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Commitments and Contingencies" sheetId="12" state="visible" r:id="rId12"/>
    <sheet xmlns:r="http://schemas.openxmlformats.org/officeDocument/2006/relationships" name="Fair Value" sheetId="13" state="visible" r:id="rId13"/>
    <sheet xmlns:r="http://schemas.openxmlformats.org/officeDocument/2006/relationships" name="Income Taxes" sheetId="14" state="visible" r:id="rId14"/>
    <sheet xmlns:r="http://schemas.openxmlformats.org/officeDocument/2006/relationships" name="Regulatory Capital Matters" sheetId="15" state="visible" r:id="rId15"/>
    <sheet xmlns:r="http://schemas.openxmlformats.org/officeDocument/2006/relationships" name="Incentive Share-Based Plan and " sheetId="16" state="visible" r:id="rId16"/>
    <sheet xmlns:r="http://schemas.openxmlformats.org/officeDocument/2006/relationships" name="Acquisition Related Measurement"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Investment Securities (Tables)" sheetId="20" state="visible" r:id="rId20"/>
    <sheet xmlns:r="http://schemas.openxmlformats.org/officeDocument/2006/relationships" name="Loans and Allowance for Loan _2" sheetId="21" state="visible" r:id="rId21"/>
    <sheet xmlns:r="http://schemas.openxmlformats.org/officeDocument/2006/relationships" name="Commitments and Contingencies (" sheetId="22" state="visible" r:id="rId22"/>
    <sheet xmlns:r="http://schemas.openxmlformats.org/officeDocument/2006/relationships" name="Fair Value (Tables)" sheetId="23" state="visible" r:id="rId23"/>
    <sheet xmlns:r="http://schemas.openxmlformats.org/officeDocument/2006/relationships" name="Basis of Presentation - Additio" sheetId="24" state="visible" r:id="rId24"/>
    <sheet xmlns:r="http://schemas.openxmlformats.org/officeDocument/2006/relationships" name="Basis of Presentation - Schedul" sheetId="25" state="visible" r:id="rId25"/>
    <sheet xmlns:r="http://schemas.openxmlformats.org/officeDocument/2006/relationships" name="Basis of Presentation - Impact " sheetId="26" state="visible" r:id="rId26"/>
    <sheet xmlns:r="http://schemas.openxmlformats.org/officeDocument/2006/relationships" name="Investment Securities - Summary" sheetId="27" state="visible" r:id="rId27"/>
    <sheet xmlns:r="http://schemas.openxmlformats.org/officeDocument/2006/relationships" name="Investment Securities - Summa_2" sheetId="28" state="visible" r:id="rId28"/>
    <sheet xmlns:r="http://schemas.openxmlformats.org/officeDocument/2006/relationships" name="Investment Securities - Summa_3" sheetId="29" state="visible" r:id="rId29"/>
    <sheet xmlns:r="http://schemas.openxmlformats.org/officeDocument/2006/relationships" name="Investment Securities - Amortiz" sheetId="30" state="visible" r:id="rId30"/>
    <sheet xmlns:r="http://schemas.openxmlformats.org/officeDocument/2006/relationships" name="Investment Securities - Additio" sheetId="31" state="visible" r:id="rId31"/>
    <sheet xmlns:r="http://schemas.openxmlformats.org/officeDocument/2006/relationships" name="Loans and Allowance for Loan _3" sheetId="32" state="visible" r:id="rId32"/>
    <sheet xmlns:r="http://schemas.openxmlformats.org/officeDocument/2006/relationships" name="Loans and Allowance for Loan _4" sheetId="33" state="visible" r:id="rId33"/>
    <sheet xmlns:r="http://schemas.openxmlformats.org/officeDocument/2006/relationships" name="Loans and Allowance for Loan _5" sheetId="34" state="visible" r:id="rId34"/>
    <sheet xmlns:r="http://schemas.openxmlformats.org/officeDocument/2006/relationships" name="Loans and Allowance for Loan _6" sheetId="35" state="visible" r:id="rId35"/>
    <sheet xmlns:r="http://schemas.openxmlformats.org/officeDocument/2006/relationships" name="Loans and Allowance for Loan _7" sheetId="36" state="visible" r:id="rId36"/>
    <sheet xmlns:r="http://schemas.openxmlformats.org/officeDocument/2006/relationships" name="Loans and Allowance for Loan _8" sheetId="37" state="visible" r:id="rId37"/>
    <sheet xmlns:r="http://schemas.openxmlformats.org/officeDocument/2006/relationships" name="Loans and Allowance for Loan _9" sheetId="38" state="visible" r:id="rId38"/>
    <sheet xmlns:r="http://schemas.openxmlformats.org/officeDocument/2006/relationships" name="Loans and Allowance for Loan_10" sheetId="39" state="visible" r:id="rId39"/>
    <sheet xmlns:r="http://schemas.openxmlformats.org/officeDocument/2006/relationships" name="Loans and Allowance for Loan_11" sheetId="40" state="visible" r:id="rId40"/>
    <sheet xmlns:r="http://schemas.openxmlformats.org/officeDocument/2006/relationships" name="Loans and Allowance for Loan_12" sheetId="41" state="visible" r:id="rId41"/>
    <sheet xmlns:r="http://schemas.openxmlformats.org/officeDocument/2006/relationships" name="Loans and Allowance for Loan_13"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Fair Value - Summary of Estimat" sheetId="45" state="visible" r:id="rId45"/>
    <sheet xmlns:r="http://schemas.openxmlformats.org/officeDocument/2006/relationships" name="Fair Value - Summary of Asset M" sheetId="46" state="visible" r:id="rId46"/>
    <sheet xmlns:r="http://schemas.openxmlformats.org/officeDocument/2006/relationships" name="Income Taxes - Additional Infor" sheetId="47" state="visible" r:id="rId47"/>
    <sheet xmlns:r="http://schemas.openxmlformats.org/officeDocument/2006/relationships" name="Regulatory Capital Matters - Ad" sheetId="48" state="visible" r:id="rId48"/>
    <sheet xmlns:r="http://schemas.openxmlformats.org/officeDocument/2006/relationships" name="Incentive Share-Based Plan an_2" sheetId="49" state="visible" r:id="rId49"/>
    <sheet xmlns:r="http://schemas.openxmlformats.org/officeDocument/2006/relationships" name="Acquisition Related Measureme_2" sheetId="50" state="visible" r:id="rId50"/>
  </sheets>
  <definedNames/>
  <calcPr calcId="124519" fullCalcOnLoad="1"/>
</workbook>
</file>

<file path=xl/sharedStrings.xml><?xml version="1.0" encoding="utf-8"?>
<sst xmlns="http://schemas.openxmlformats.org/spreadsheetml/2006/main" uniqueCount="519">
  <si>
    <t>Document and Entity Information - shares</t>
  </si>
  <si>
    <t>9 Months Ended</t>
  </si>
  <si>
    <t>Sep. 30, 2018</t>
  </si>
  <si>
    <t>Oct. 31, 2018</t>
  </si>
  <si>
    <t>Document And Entity Information [Abstract]</t>
  </si>
  <si>
    <t>Entity Registrant Name</t>
  </si>
  <si>
    <t>People's Utah Bancorp</t>
  </si>
  <si>
    <t>Entity Central Index Key</t>
  </si>
  <si>
    <t>Document Type</t>
  </si>
  <si>
    <t>10-Q</t>
  </si>
  <si>
    <t>Document Period End Date</t>
  </si>
  <si>
    <t>Sep. 30,
		2018</t>
  </si>
  <si>
    <t>Amendment Flag</t>
  </si>
  <si>
    <t>false</t>
  </si>
  <si>
    <t>Document Fiscal Year Focus</t>
  </si>
  <si>
    <t>Trading Symbol</t>
  </si>
  <si>
    <t>PUB</t>
  </si>
  <si>
    <t>Document Fiscal Period Focus</t>
  </si>
  <si>
    <t>Q3</t>
  </si>
  <si>
    <t>Current Fiscal Year End Date</t>
  </si>
  <si>
    <t>--12-31</t>
  </si>
  <si>
    <t>Entity Filer Category</t>
  </si>
  <si>
    <t>Accelerated Filer</t>
  </si>
  <si>
    <t>Entity Small Business</t>
  </si>
  <si>
    <t>Entity Emerging Growth Company</t>
  </si>
  <si>
    <t>true</t>
  </si>
  <si>
    <t>Entity Ex Transition Period</t>
  </si>
  <si>
    <t>Entity Common Stock, Shares Outstanding</t>
  </si>
  <si>
    <t>UNAUDITED CONSOLIDATED BALANCE SHEETS - USD ($) $ in Thousands</t>
  </si>
  <si>
    <t>Dec. 31, 2017</t>
  </si>
  <si>
    <t>Cash and cash equivalents:</t>
  </si>
  <si>
    <t>Cash and due from banks</t>
  </si>
  <si>
    <t>Interest bearing deposits</t>
  </si>
  <si>
    <t>Federal funds sold</t>
  </si>
  <si>
    <t>Total cash and cash equivalents</t>
  </si>
  <si>
    <t>Investment securities:</t>
  </si>
  <si>
    <t>Available-for-sale, at fair value</t>
  </si>
  <si>
    <t>Held-to-maturity, at historical cost</t>
  </si>
  <si>
    <t>Total investment securities</t>
  </si>
  <si>
    <t>Non-marketable equity securities</t>
  </si>
  <si>
    <t>Loans held for sale</t>
  </si>
  <si>
    <t>Loans:</t>
  </si>
  <si>
    <t>Loans held for investment</t>
  </si>
  <si>
    <t>Allowance for loan losses</t>
  </si>
  <si>
    <t>Total loans held for investment, net</t>
  </si>
  <si>
    <t>Premises and equipment, net</t>
  </si>
  <si>
    <t>Goodwill</t>
  </si>
  <si>
    <t>Bank-owned life insurance</t>
  </si>
  <si>
    <t>Deferred income tax assets, net</t>
  </si>
  <si>
    <t>Accrued interest receivable</t>
  </si>
  <si>
    <t>Other intangibles</t>
  </si>
  <si>
    <t>Other real estate owned</t>
  </si>
  <si>
    <t>Other assets</t>
  </si>
  <si>
    <t>Total assets</t>
  </si>
  <si>
    <t>Deposits:</t>
  </si>
  <si>
    <t>Non-interest bearing deposits</t>
  </si>
  <si>
    <t>Total deposits</t>
  </si>
  <si>
    <t>Short-term borrowings</t>
  </si>
  <si>
    <t>Accrued interest payable</t>
  </si>
  <si>
    <t>Other liabilities</t>
  </si>
  <si>
    <t>Total liabilities</t>
  </si>
  <si>
    <t>Shareholders’ equity:</t>
  </si>
  <si>
    <t>Preferred shares, $0.01 par value: 3,000,000 shares authorized, no shares issued</t>
  </si>
  <si>
    <t xml:space="preserve"> </t>
  </si>
  <si>
    <t>Common shares, $0.01 par value: 30,000,000 shares authorized; 18,683,883 and 18,511,797 shares issued and outstanding as of June 30, 2018 and December 31, 2017, respectively</t>
  </si>
  <si>
    <t>Additional paid-in capital</t>
  </si>
  <si>
    <t>Retained earnings</t>
  </si>
  <si>
    <t>Accumulated other comprehensive loss</t>
  </si>
  <si>
    <t>Total shareholders’ equity</t>
  </si>
  <si>
    <t>Total liabilities and shareholders’ equity</t>
  </si>
  <si>
    <t>UNAUDITED CONSOLIDATED BALANCE SHEETS (Parenthetical) - $ / shares</t>
  </si>
  <si>
    <t>Statement Of Financial Position [Abstract]</t>
  </si>
  <si>
    <t>Preferred shares, par value</t>
  </si>
  <si>
    <t>Preferred shares, authorized</t>
  </si>
  <si>
    <t>Preferred shares, issued</t>
  </si>
  <si>
    <t>Common stock, par value</t>
  </si>
  <si>
    <t>Common stock, shares authorized</t>
  </si>
  <si>
    <t>Common stock, shares issued</t>
  </si>
  <si>
    <t>Common stock, shares outstanding</t>
  </si>
  <si>
    <t>UNAUDITED CONSOLIDATED STATEMENTS OF INCOME - USD ($) $ in Thousands</t>
  </si>
  <si>
    <t>3 Months Ended</t>
  </si>
  <si>
    <t>Sep. 30, 2017</t>
  </si>
  <si>
    <t>Interest income</t>
  </si>
  <si>
    <t>Interest and fees on loans</t>
  </si>
  <si>
    <t>Interest and dividends on investments</t>
  </si>
  <si>
    <t>Total interest income</t>
  </si>
  <si>
    <t>Interest expense</t>
  </si>
  <si>
    <t>Net interest income</t>
  </si>
  <si>
    <t>Provision for loan losses</t>
  </si>
  <si>
    <t>Net interest income after provision for loan losses</t>
  </si>
  <si>
    <t>Non-interest income</t>
  </si>
  <si>
    <t>Mortgage banking</t>
  </si>
  <si>
    <t>Card processing</t>
  </si>
  <si>
    <t>Service charges on deposit accounts</t>
  </si>
  <si>
    <t>Net gain (loss) on sale of investment securities</t>
  </si>
  <si>
    <t>Other</t>
  </si>
  <si>
    <t>Total non-interest income</t>
  </si>
  <si>
    <t>Non-interest expense</t>
  </si>
  <si>
    <t>Salaries and employee benefits</t>
  </si>
  <si>
    <t>Occupancy, equipment and depreciation</t>
  </si>
  <si>
    <t>Data processing</t>
  </si>
  <si>
    <t>Marketing and advertising</t>
  </si>
  <si>
    <t>FDIC premiums</t>
  </si>
  <si>
    <t>Acquisition-related costs</t>
  </si>
  <si>
    <t>Total non-interest expense</t>
  </si>
  <si>
    <t>Income before income tax expense</t>
  </si>
  <si>
    <t>Income tax expense</t>
  </si>
  <si>
    <t>Net income</t>
  </si>
  <si>
    <t>Earnings per common share:</t>
  </si>
  <si>
    <t>Basic</t>
  </si>
  <si>
    <t>Diluted</t>
  </si>
  <si>
    <t>Weighted average common shares outstanding:</t>
  </si>
  <si>
    <t>UNAUDITED CONSOLIDATED STATEMENTS OF COMPREHENSIVE INCOME - USD ($) $ in Thousands</t>
  </si>
  <si>
    <t>Statement Of Income And Comprehensive Income [Abstract]</t>
  </si>
  <si>
    <t>Other comprehensive income / (loss)</t>
  </si>
  <si>
    <t>Unrealized holding (losses)/gains on securities available-for-sale</t>
  </si>
  <si>
    <t>Income tax benefit/(expense)</t>
  </si>
  <si>
    <t>Unrealized holding (losses)/gains on securities available-for-sale, net of tax</t>
  </si>
  <si>
    <t>Total comprehensive income</t>
  </si>
  <si>
    <t>UNAUDITED CONSOLIDATED STATEMENTS OF CHANGES IN SHAREHOLDERS' EQUITY - USD ($) $ in Thousands</t>
  </si>
  <si>
    <t>Total</t>
  </si>
  <si>
    <t>Common Shares</t>
  </si>
  <si>
    <t>Additional Paid-in Capital</t>
  </si>
  <si>
    <t>Retained Earnings</t>
  </si>
  <si>
    <t>Accumulated Other Comprehensive Income (Loss)</t>
  </si>
  <si>
    <t>Balance, beginning at Dec. 31, 2016</t>
  </si>
  <si>
    <t>Balance, beginning, Shares at Dec. 31, 2016</t>
  </si>
  <si>
    <t>Comprehensive income</t>
  </si>
  <si>
    <t>Cash dividends</t>
  </si>
  <si>
    <t>Share-based compensation</t>
  </si>
  <si>
    <t>Exercise of stock options</t>
  </si>
  <si>
    <t>Exercise of stock options, Shares</t>
  </si>
  <si>
    <t>Balance, ending at Sep. 30, 2017</t>
  </si>
  <si>
    <t>Balance, ending, Shares at Sep. 30, 2017</t>
  </si>
  <si>
    <t>Balance, beginning at Dec. 31, 2017</t>
  </si>
  <si>
    <t>Balance, beginning, Shares at Dec. 31, 2017</t>
  </si>
  <si>
    <t>Balance, ending at Sep. 30, 2018</t>
  </si>
  <si>
    <t>Balance, ending, Shares at Sep. 30, 2018</t>
  </si>
  <si>
    <t>UNAUDITED CONSOLIDATED STATEMENTS OF CHANGES IN SHAREHOLDERS' EQUITY (Parenthetical) - $ / shares</t>
  </si>
  <si>
    <t>Statement Of Stockholders Equity [Abstract]</t>
  </si>
  <si>
    <t>Cash dividends per share</t>
  </si>
  <si>
    <t>UNAUDITED CONSOLIDATED STATEMENTS OF CASH FLOWS - USD ($) $ in Thousands</t>
  </si>
  <si>
    <t>Cash flows from operating activities:</t>
  </si>
  <si>
    <t>Adjustments to reconcile net income to net cash provided by operating activities:</t>
  </si>
  <si>
    <t>Depreciation and amortization</t>
  </si>
  <si>
    <t>Deferred income taxes</t>
  </si>
  <si>
    <t>Net amortization of securities discounts and premiums</t>
  </si>
  <si>
    <t>Increase in cash surrender value of bank-owned life insurance</t>
  </si>
  <si>
    <t>Gain on sale of loans held for sale</t>
  </si>
  <si>
    <t>Originations of loans held for sale</t>
  </si>
  <si>
    <t>Proceeds from sale of loans held for sale</t>
  </si>
  <si>
    <t>Net changes in:</t>
  </si>
  <si>
    <t>Net cash provided by operating activities</t>
  </si>
  <si>
    <t>Cash flows from investing activities:</t>
  </si>
  <si>
    <t>Net change in loans held for investment</t>
  </si>
  <si>
    <t>Purchase of available-for-sale securities</t>
  </si>
  <si>
    <t>Purchase of held-to-maturity securities</t>
  </si>
  <si>
    <t>Proceeds from maturities/sales of available-for-sale securities</t>
  </si>
  <si>
    <t>Proceeds from maturities of held-to-maturity securities</t>
  </si>
  <si>
    <t>Purchase of bank-owned life insurance</t>
  </si>
  <si>
    <t>Purchase of premises and equipment</t>
  </si>
  <si>
    <t>Proceeds from sale of other real estate owned, net of improvements</t>
  </si>
  <si>
    <t>Net change of non-marketable equity securities</t>
  </si>
  <si>
    <t>Net cash (used in) provided by investing activities</t>
  </si>
  <si>
    <t>Cash flows from financing activities:</t>
  </si>
  <si>
    <t>Net increase in deposits</t>
  </si>
  <si>
    <t>Proceeds related to exercise of stock options</t>
  </si>
  <si>
    <t>Net change in short-term borrowings</t>
  </si>
  <si>
    <t>Cash dividends paid</t>
  </si>
  <si>
    <t>Net cash provided by financing activities</t>
  </si>
  <si>
    <t>Net change in cash and cash equivalents</t>
  </si>
  <si>
    <t>Cash and cash equivalents, beginning of period</t>
  </si>
  <si>
    <t>Cash and cash equivalents, end of period</t>
  </si>
  <si>
    <t>Supplemental disclosures of cash flow information:</t>
  </si>
  <si>
    <t>Cash paid for interest</t>
  </si>
  <si>
    <t>Income taxes paid</t>
  </si>
  <si>
    <t>Supplemental disclosures of non-cash investing transactions:</t>
  </si>
  <si>
    <t>Reclassifications from loans to other real estate owned</t>
  </si>
  <si>
    <t>Unrealized (losses) / gains on securities available-for-sale</t>
  </si>
  <si>
    <t>Measurement period adjustment to goodwill</t>
  </si>
  <si>
    <t>Basis of Presentation</t>
  </si>
  <si>
    <t>Basis Of Presentation [Abstract]</t>
  </si>
  <si>
    <t xml:space="preserve">Note 1 — Basis of Presentation Nature of operations and basis of consolidation — People’s Utah Bancorp, Inc. (“PUB” or the “Company”) is a Utah corporation headquartered in American Fork, Utah. The Company operates all business activities through its wholly-owned banking subsidiary, People’s Intermountain Bank (“PIB” or the “Bank”), which was organized in 1913. The Bank is a Utah state chartered bank. The Bank operates under the jurisdiction of the Utah Department of Financial Institutions,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pplicable federal and state regulatory agencies and file periodic reports and other information with the agencies. PIB is a community bank that provides highly personalized retail and commercial banking products and services to small and medium sized businesses and individuals. Products and services are offered primarily through 26 retail branches located throughout Utah and southern Idaho. PIB has three banking divisions, Bank of American Fork, Lewiston State Bank, and People’s Town &amp; Country Bank; a leasing division, GrowthFunding Equipment Finance; and a mortgage division, People’s Intermountain Bank Mortgage.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education, and personal investments. The Bank also offers mortgage loans secured by personal residences. The Bank offers a full range of deposit services typically available in most financial institutions, including checking accounts, savings accounts, and time deposits. The Bank solicits these accounts from individuals, businesses, associations and organizations, and governmental entities. The interim condensed consolidated financial statements include the accounts of the Company together with its subsidiary Bank. All intercompany transactions and balances have been eliminated. The accompanying unaudited interim condensed consolidated financial statements have been prepared in accordance with U.S. generally accepted accounting principles (“GAAP”) for interim financial information. Accordingly, they do not include all of the information and footnotes required by GAAP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7, which are included in the Company’s 2017 Form 10-K. Operating results for the three months and nine months ended September 30, 2018 are not necessarily indicative of the results that may be expected for the year ending December 31, 2018, or any other peri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real estate acquired through foreclosure, deferred tax assets, and share-based compensation. 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estricted stock units (“RSU”). Note 1 — Basis of Presentation – Continued Earnings per common share have been computed based on the following:
Three Months Ended
Nine Months Ended
September 30,
September 30,
(Dollars in thousands, except share and per share data)
2018
2017
2018
2017
Numerator
Net income
$
10,483
$
6,238
$
29,954
$
19,253
Denominator
Weighted-average number of common shares outstanding
18,713,410
17,976,066
18,664,339
17,933,010
Incremental shares assumed for stock options and RSUs
297,190
420,598
315,066
422,126
Weighted-average number of dilutive shares outstanding
19,010,600
18,396,664
18,979,405
18,355,136
Basic earnings per common share
$
0.56
$
0.35
$
1.60
$
1.07
Diluted earnings per common share
$
0.55
$
0.34
$
1.58
$
1.05
Reclassifications — Certain amounts in the prior period’s financial statements have been reclassified to conform to the current period’s presentation. Impact of Recent Authoritative Accounting Guidance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Early adoption is permitted for all entities. The adoption of ASU No. 2017-08 is not expected to have a material impact on the Company's Consolidated Financial Statements.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is ASU is effective for interim and annual periods beginning after December 15, 2018. We are currently evaluating the impact of this guidance on our Consolidated Financial Statements and the timing of adoption. The Company will compile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the Consolidated Statements of Changes in Shareholders’ Equity. Note 1 — Basis of Presentation – Continued In August 2015, the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ASU No. 2015-14 is effective for interim and annual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adopted this standard on January 1, 2018 using the full retrospective method. A significant amount of the Company’s revenues are derived from net interest income on financial assets and liabilities, which are excluded from the scope of the amended guidance. Revenue streams reported as deposit fees and other service charges, which include transaction based deposit fees, and interchange fees on credit and debit cards, are within the scope of Topic 606. The Company completed its assessment of revenue streams and associated incremental costs of contracts affected by the standard. The Company’s adoption of this standard did not change the timing or the amount of revenue recognized in prior periods. However, the presentation of certain costs associated with card processing will now be offset against card processing revenue in non-interest income. The change in presentation resulted in $1.8 million of expenses for the nine months ended September 30, 2018 being netted against card processing income and reported in non-interest income instead of as payment and card processing expenses in non-interest expense. In addition, to conform to the current period presentation, $1.6 million of card processing related expenses for the nine months ended September 30, 2017, were reclassified from payment and card processing expense in non-interest expense to being netted against card processing revenue in non-interest income. The Company elected to apply the practical expedient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The following table presents the impact of adopting of the new revenue standard on our Statements of Income for the nine months ended September 30, 2018 and 2017:
Nine Months Ended
Nine Months Ended
September 30, 2018
September 30, 2017
Balance without
Balance without
(Dollars in thousands, except share and per share data)
As Reported
Adoption of ASC 606
Effect of Change
As Reported
Adoption of ASC 606
Effect of Change
Non-interest income
Card Processing
$
2,347
$
4,177
$
(1,830
)
$
1,991
$
3,579
$
(1,588
)
Service charges on deposit accounts
2,114
2,114
-
1,750
1,750
-
Non-interest Expense
Card Processing
$
-
$
1,830
$
(1,830
)
$
-
$
1,588
$
(1,588
) </t>
  </si>
  <si>
    <t>Investment Securities</t>
  </si>
  <si>
    <t>Investments Debt And Equity Securities [Abstract]</t>
  </si>
  <si>
    <t>Note 2 — Investment Securities Amortized cost and estimated fair value of investment securities available-for-sale are summarized as follows:
Gross Unrealized Losses
Less
12
Gross
Than
Months
Amortized
Unrealized
12
or
Fair
(Dollars in thousands)
Cost
Gains
Months
Longer
Value
As of September 30, 2018
U.S. Government-sponsored securities
$
48,954
$
-
$
(418
)
$
(561
)
$
47,975
Municipal securities
11,341
68
(66
)
(41
)
11,302
Mortgage-backed securities
197,478
19
(2,615
)
(3,914
)
190,968
Corporate securities
5,000
-
(6
)
(218
)
4,776
$
262,773
$
87
$
(3,105
)
$
(4,734
)
$
255,021
As of December 31, 2017
U.S. Government-sponsored securities
$
48,950
$
13
$
(6
)
$
(453
)
$
48,504
Municipal securities
13,310
184
(22
)
(18
)
13,454
Mortgage-backed securities
198,100
71
(1,145
)
(1,764
)
195,262
Corporate securities
5,500
573
-
(237
)
5,836
$
265,860
$
841
$
(1,173
)
$
(2,472
)
$
263,056
Amortized cost and estimated fair value of investment securities held-to-maturity are as follows:
Gross Unrealized Losses
Less
12
Gross
Than
Months
Amortized
Unrealized
12
or
Fair
(Dollars in thousands)
Cost
Gains
Months
Longer
Value
As of September 30, 2018
Municipal securities
$
67,148
$
10
$
(656
)
$
(452
)
$
66,050
As of December 31, 2017
Municipal securities
$
74,654
$
167
$
(293
)
$
(227
)
$
74,301
Note 2 — Investment Securities – continued At September 30, 2018 and December 31, 2017, the gross unrealized losses and the fair value for securities available-for-sale and held-to-maturity was as follows:
September 30, 2018
Less Than 12 Months
12 Months or More
Total
Fair
Unrealized
Fair
Unrealized
Fair
Unrealized
(Dollars in thousands)
Value
Losses
Value
Losses
Value
Losses
Available-for-Sale
U.S. Government-sponsored securities
$
14,537
$
(418
)
$
33,437
$
(561
)
$
47,974
$
(979
)
Municipal securities
4,319
(66
)
1,558
(41
)
5,877
(107
)
Mortgage-backed securities
90,052
(2,615
)
99,170
(3,914
)
189,222
(6,529
)
Corporate securities
1,994
(6
)
2,782
(218
)
4,776
(224
)
$
110,902
$
(3,105
)
$
136,947
$
(4,734
)
$
247,849
$
(7,839
)
Held-to Maturity
Municipal securities
$
42,342
$
(656
)
$
16,359
$
(452
)
$
58,701
$
(1,108
)
December 31, 2017
Less Than 12 Months
12 Months or More
Total
Fair
Unrealized
Fair
Unrealized
Fair
Unrealized
(Dollars in thousands)
Value
Losses
Value
Losses
Value
Losses
Available-for-Sale
U.S. Government-sponsored securities
$
5,087
$
(6
)
$
33,543
$
(453
)
$
38,630
$
(459
)
Municipal securities
3,523
(22
)
830
(18
)
4,353
(40
)
Mortgage-backed securities
112,878
(1,145
)
72,859
(1,764
)
185,737
(2,909
)
Corporate securities
-
-
4,763
(237
)
4,763
(237
)
$
121,488
$
(1,173
)
$
111,995
$
(2,472
)
$
233,483
$
(3,645
)
Held-to Maturity
Municipal securities
$
39,380
$
(293
)
$
10,389
$
(227
)
$
49,769
$
(520
)
The amortized cost and estimated fair value of investment securities that are available-for-sale and held-to-maturity at September 30, 2018, by contractual maturity, are as follows:
Available-For-Sale
Held-To-Maturity
Amortized
Fair
Amortized
Fair
(Dollars in thousands)
Cost
Value
Cost
Value
Securities maturing in:
One year or less
$
13,314
$
13,181
$
9,876
$
9,851
After one year through five years
64,991
63,569
37,334
36,900
After five years through ten years
49,367
47,589
14,859
14,360
After ten years
135,101
130,682
5,079
4,939
$
262,773
$
255,021
$
67,148
$
66,050
Actual maturities may differ from contractual maturities because issuers may have the right to call obligations with or without penalties and other securities may experience pre-payments. As of September 30, 2018, the Company held 336 investment securities with fair value less than amortized cost compared to 304 at December 31, 2017. Management evaluated these investment securities and determined that the decline in value is temporary and related to the change in market interest rates since purchase. The decline in value is not related to any company or industry specific event. The Company anticipates full recovery of the amortized cost with respect to these securities at maturity, or sooner in the event of a more favorable market interest rate environment. Note 2 — Investment Securities – continued The Company had sales of available-for-sale securities totaling $500,000 during the nine months ended September 30, 2018, which resulted in a net gain of $336,000 compared with $126.2 million during the nine months ended September 30, 2017, which resulted in a net loss of $486,000. There were no available-for-sale securities in a nonaccrual status at September 30, 2018 or December 31, 2017. The Company had no sales of held-to-maturity securities during the nine months ended September 30, 2018, compared to $204,000 during the nine months ended September 30, 2017, which resulted in a net loss of $13,000. The company had no held-to-maturity securities in a nonaccrual status at September 30, 2018 or December 31, 2017.</t>
  </si>
  <si>
    <t>Loans and Allowance for Loan Losses</t>
  </si>
  <si>
    <t>Receivables [Abstract]</t>
  </si>
  <si>
    <t>Note 3 — Loans and Allowance for Loan Losses Loans are summarized as follows:
September 30,
December 31,
(Dollars in thousands)
2018
2017
Loans held for investment:
Commercial real estate loans:
Real estate term
$
856,247
$
784,148
Construction and land development
382,254
369,590
Total commercial real estate loans
1,238,501
1,153,738
Commercial and industrial loans
314,395
294,085
Consumer loans:
Residential and home equity
153,406
158,591
Consumer and other
16,597
25,591
Total consumer loans
170,003
184,182
Total gross loans
1,722,899
1,632,005
Net deferred loan fees
(4,496
)
(4,561
)
Total loans held for investment
1,718,403
1,627,444
Allowance for loan losses
(23,309
)
(18,303
)
Total loans held for investment, net
$
1,695,094
$
1,609,141
Changes in the allowance for loan losses (“ALLL”) are as follows:
Three Months Ended September 30, 2018
Real
Construction
Commercial
Residential
Consumer
Estate
and Land
and
and
and
(Dollars in thousands)
Term
Development
Industrial
Home Equity
Other
Total
Balance at beginning of period
$
9,028
$
6,789
$
5,780
$
659
$
52
$
22,308
Additions: Provisions for loan losses
469
892
455
14
95
1,925
Deductions:
Gross loan charge-offs
(294
)
-
(945
)
-
(105
)
(1,344
)
Recoveries
46
6
312
2
54
420
Net loan (charge-offs) / recoveries
(248
)
6
(633
)
2
(51
)
(924
)
Balance at end of period
$
9,249
$
7,687
$
5,602
$
675
$
96
$
23,309
Note 3 — Loans and Allowance for Loan Losses – Continued
Three Months Ended September 30, 2017
Real
Construction
Commercial
Residential
Consumer
Estate
and Land
and
and
and
(Dollars in thousands)
Term
Development
Industrial
Home Equity
Other
Total
Balance at beginning of period
$
7,157
$
5,077
$
4,489
$
503
$
45
$
17,271
Additions: Provisions for loan losses
(303
)
409
770
(44
)
68
900
Deductions:
Gross loan charge-offs
-
-
(621
)
-
(46
)
(667
)
Recoveries
23
2
46
7
27
105
Net loan (charge-offs) / recoveries
23
2
(575
)
7
(19
)
(562
)
Balance at end of period
$
6,877
$
5,488
$
4,684
$
466
$
94
$
17,609
Nine Months Ended September 30, 2018
Real
Construction
Commercial
Residential
Consumer
Estate
and Land
and
and
and
(Dollars in thousands)
Term
Development
Industrial
Home Equity
Other
Total
Balance at beginning of period
$
6,706
$
6,309
$
4,314
$
815
$
159
$
18,303
Additions: Provisions for loan losses
2,779
1,301
1,522
(223
)
71
5,450
Deductions:
Gross loan charge-offs
(294
)
-
(1,235
)
-
(277
)
(1,806
)
Recoveries
58
77
1,001
83
143
1,362
Net loan (charge-offs) / recoveries
(236
)
77
(234
)
83
(134
)
(444
)
Balance at end of period
$
9,249
$
7,687
$
5,602
$
675
$
96
$
23,309
Nine Months Ended September 30, 2017
Real
Construction
Commercial
Residential
Consumer
Estate
and Land
and
and
and
(Dollars in thousands)
Term
Development
Industrial
Home Equity
Other
Total
Balance at beginning of period
$
6,770
$
5,449
$
3,718
$
617
$
161
$
16,715
Additions: Provisions for loan losses
253
(42
)
1,736
40
13
2,000
Deductions:
Gross loan charge-offs
(350
)
-
(893
)
(338
)
(159
)
(1,740
)
Recoveries
204
81
123
147
79
634
Net loan (charge-offs) / recoveries
(146
)
81
(770
)
(191
)
(80
)
(1,106
)
Balance at end of period
$
6,877
$
5,488
$
4,684
$
466
$
94
$
17,609
Note 3 — Loans and Allowance for Loan Losses – Continued Non-accrual loans are summarized as follows:
September 30,
December 31,
(Dollars in thousands)
2018
2017
Non-accrual loans, not troubled debt restructured:
Real estate term
$
310
$
-
Construction and land development
98
-
Commercial and industrial
1,455
223
Residential and home equity
-
-
Consumer and other
5
-
Total non-accrual loans, not troubled debt restructured
1,868
223
Troubled debt restructured loans, non-accrual:
Real estate term
1,495
-
Construction and land development
-
-
Commercial and industrial
169
-
Residential and home equity
-
-
Consumer and other
-
-
Total troubled debt restructured loans, non-accrual
1,664
-
Total non-accrual loans
$
3,532
$
223
Troubled debt restructured loans are summarized as follows:
September 30,
December 31,
(Dollars in thousands)
2018
2017
Accruing troubled debt restructured loans
$
2,423
$
3,307
Non-accrual troubled debt restructured loans
1,664
-
Total troubled debt restructured loans
$
4,087
$
3,307
A restructured loan is considered a troubled debt restructured loan (“TDR”), if the Company, for economic or legal reasons related to the debtor’s financial difficulties, grants a concession in terms or a below-market interest rate to the debtor that it would not otherwise consider. Each TDR loan is separately negotiated with the borrower and includes terms and conditions that reflect the borrower’s prospective ability to service the debt as modified. Loans totaling $4.1 million were classified as TDR’s during the nine months ended September 30, 2018. No new TDRs occurred during the nine months ended September 30, 2018. In addition, there were no TDRs which incurred a payment default within twelve months of the restructure date during the nine-month periods ended September 30, 2018 and 2017. Current and past due loans held for investment (accruing and non-accruing) are summarized as follows:
September 30, 2018
Purchased
30-89 Days
90+ Days
Non-
Total
Credit
Total
(Dollars in thousands)
Current
Past Due
Past Due
accrual
Past Due
Impaired
Loans
Commercial real estate:
Real estate term
$
850,094
$
1,040
$
-
$
1,805
$
2,845
$
3,308
$
856,247
Construction and land development
380,306
1,517
-
98
1,615
333
382,254
Total commercial real estate
1,230,400
2,557
-
1,903
4,460
3,641
1,238,501
Commercial and industrial
307,873
2,346
-
1,624
3,970
2,552
314,395
Consumer:
Residential and home equity
152,518
888
-
-
888
-
153,406
Consumer and other
16,355
220
17
5
242
-
16,597
Total consumer
168,873
1,108
17
5
1,130
-
170,003
Total gross loans
$
1,707,146
$
6,011
$
17
$
3,532
$
9,560
$
6,193
$
1,722,899
Note 3 — Loans and Allowance for Loan Losses – Continued
December 31, 2017
Purchased
30-89 Days
90+ Days
Non-
Total
Credit
Total
(Dollars in thousands)
Current
Past Due
Past Due
accrual
Past Due
Impaired
Loans
Commercial real estate:
Real estate term
$
777,746
$
2,243
$
-
$
-
$
2,243
$
4,159
$
784,148
Construction and land development
361,847
7,095
-
-
7,095
648
369,590
Total commercial real estate
1,139,593
9,338
-
-
9,338
4,807
1,153,738
Commercial and industrial
285,785
4,210
-
223
4,433
3,867
294,085
Consumer:
Residential and home equity
156,379
2,212
-
-
2,212
-
158,591
Consumer and other
25,307
283
1
-
284
-
25,591
Total consumer
181,686
2,495
1
-
2,496
-
184,182
Total gross loans
$
1,607,064
$
16,043
$
1
$
223
$
16,267
$
8,674
$
1,632,005
Credit Quality Indicators: In addition to past due and non-accrual criteria, the Company also analyzes loans using a loan grading system. Performance-based grading follows the Company’s definitions of Pass, Special Mention, Substandard and Doubtful, which are consistent with published definitions of regulatory risk classifications. Definitions of Pass, Special Mention, Substandard, and Doubtful are summarized as follows: Pass : A Pass asset is higher quality and does not fit any of the other categories described below. The likelihood of loss is considered remote. Special Mention : A Special Mention asset has potential weaknesses that may be temporary or, if left uncorrected, may result in a loss. While concerns exist, the Company is currently protected and loss is considered unlikely and not imminent. Substandard : A Substandard asset is inadequately protected by the current sound net worth and paying capacity of the obligor or of the collateral pledged, if any. Assets so classified have well defined weaknesses and are characterized by the distinct possibility that the Company may sustain some loss if deficiencies are not corrected. Doubtful : A Doubtful asset has all the weaknesses inherent in a Substandard asset with the added characteristics that the weaknesses make collection or liquidation in full highly questionable. For Consumer loans, the Company generally assigns internal risk grades similar to those described above based on payment performance. Outstanding loan balances (accruing and non-accruing) categorized by these credit quality indicators are summarized as follows:
September 30, 2018
Special
Total
Total
(Dollars in thousands)
Pass
Mention
Substandard
Doubtful
Loans
Allowance
Commercial real estate:
Real estate term
$
827,297
$
17,896
$
11,054
$
-
$
856,247
$
9,249
Construction and land development
378,895
1,596
1,763
-
382,254
7,687
Total commercial real estate
1,206,192
19,492
12,817
-
1,238,501
16,936
Commercial and industrial
295,243
6,186
12,966
-
314,395
5,602
Consumer loans:
Residential and home equity
149,310
1,701
2,395
-
153,406
675
Consumer and other
16,543
27
27
-
16,597
96
Total consumer
165,853
1,728
2,422
-
170,003
771
Total
$
1,667,288
$
27,406
$
28,205
$
-
$
1,722,899
$
23,309
Note 3 — Loans and Allowance for Loan Losses – Continued
December 31, 2017
Special
Total
Total
(Dollars in thousands)
Pass
Mention
Substandard
Doubtful
Loans
Allowance
Commercial real estate:
Real estate term
$
758,575
$
13,055
$
12,518
$
-
$
784,148
$
6,706
Construction and land development
358,766
7,227
3,597
-
369,590
6,309
Total commercial real estate
1,117,341
20,282
16,115
-
1,153,738
13,015
Commercial and industrial
274,535
13,464
6,086
-
294,085
4,314
Consumer loans:
Residential and home equity
152,753
3,913
1,925
-
158,591
815
Consumer and other
25,461
45
72
13
25,591
159
Total consumer
178,214
3,958
1,997
13
184,182
974
Total
$
1,570,090
$
37,704
$
24,198
$
13
$
1,632,005
$
18,303
The ALLL and outstanding loan balances reviewed according to the Company’s impairment method are summarized as follows:
September 30, 2018
Real
Construction
Commercial
Residential
Consumer
Estate
and Land
and
and
and
(Dollars in thousands)
Term
Development
Industrial
Home Equity
Other
Total
Allowance for loan losses:
Individually evaluated for impairment
$
-
$
-
$
279
$
-
$
-
$
279
Collectively evaluated for impairment
9,249
7,687
5,323
675
96
23,030
Purchased credit-impaired loans
-
-
-
-
-
-
Total
$
9,249
$
7,687
$
5,602
$
675
$
96
$
23,309
Outstanding loan balances:
Individually evaluated for impairment
$
4,355
$
1,441
$
11,564
$
2,112
$
-
$
19,472
Collectively evaluated for impairment
848,584
380,480
300,279
151,294
16,597
1,697,234
Purchased credit-impaired loans
3,308
333
2,552
-
-
6,193
Total gross loans
$
856,247
$
382,254
$
314,395
$
153,406
$
16,597
$
1,722,899
December 31, 2017
Real
Construction
Commercial
Residential
Consumer
Estate
and Land
and
and
and
(Dollars in thousands)
Term
Development
Industrial
Home Equity
Other
Total
Allowance for loan losses:
Individually evaluated for impairment
$
-
$
3
$
41
$
101
$
-
$
145
Collectively evaluated for impairment
6,706
6,306
4,273
714
159
18,158
Purchased credit-impaired loans
-
-
-
-
-
-
Total
$
6,706
$
6,309
$
4,314
$
815
$
159
$
18,303
Outstanding loan balances:
Individually evaluated for impairment
$
6,191
$
2,568
$
2,044
$
1,150
$
-
$
11,953
Collectively evaluated for impairment
773,798
366,374
288,174
157,441
25,591
1,611,378
Purchased credit-impaired loans
4,159
648
3,867
-
-
8,674
Total gross loans
$
784,148
$
369,590
$
294,085
$
158,591
$
25,591
$
1,632,005
Note 3 — Loans and Allowance for Loan Losses – Continued Information on impaired loans, excluding Purchased Credit Impaired (“PCI”) loans, is summarized as follows:
September 30, 2018
Recorded Investment
Unpaid
Total
Principal
With No
With
Recorded
Related
(Dollars in thousands)
Balance
Allowance
Allowance
Investment
Allowance
Commercial real estate:
Real estate term
$
7,607
$
4,355
$
-
$
4,355
$
-
Construction and land development
2,194
1,441
-
1,441
-
Total commercial real estate
9,801
5,796
-
5,796
-
Commercial and industrial
14,523
9,723
1,841
11,564
279
Consumer loans:
Residential and home equity
2,112
2,112
-
2,112
-
Consumer and other
-
-
-
-
-
Total consumer
2,112
2,112
-
2,112
-
Total
$
26,436
$
17,631
$
1,841
$
19,472
$
279
December 31, 2017
Recorded Investment
Unpaid
Total
Principal
With No
With
Recorded
Related
(Dollars in thousands)
Balance
Allowance
Allowance
Investment
Allowance
Commercial real estate:
Real estate term
$
7,090
$
6,191
$
-
$
6,191
$
-
Construction and land development
3,485
2,372
196
2,568
3
Total commercial real estate
10,575
8,563
196
8,759
3
Commercial and industrial
6,204
1,276
768
2,044
41
Consumer loans:
Residential and home equity
1,150
229
921
1,150
101
Consumer and other
-
-
-
-
-
Total consumer
1,150
229
921
1,150
101
Total
$
17,929
$
10,068
$
1,885
$
11,953
$
145
The interest income recognized on impaired loans was as follows:
Three Months Ended
September 30, 2018
September 30, 2017
Average
Interest
Average
Interest
Recorded
Income
Recorded
Income
(Dollars in thousands)
Investment
Recognition
Investment
Recognition
Commercial real estate:
Real estate term
$
10,127
$
111
$
6,648
$
100
Construction and land development
1,043
16
1,880
73
Total commercial real estate
11,170
127
8,528
173
Commercial and industrial
10,049
140
4,659
103
Consumer loans:
Residential and home equity
2,728
33
1,052
26
Consumer and other
-
-
-
-
Total consumer
2,728
33
1,052
26
Total
$
23,947
$
300
$
14,239
$
302
Note 3 — Loans and Allowance for Loan Losses – Continued
Nine Months Ended
September 30, 2018
September 30, 2017
Average
Interest
Average
Interest
Recorded
Income
Recorded
Income
(Dollars in thousands)
Investment
Recognition
Investment
Recognition
Commercial real estate:
Real estate term
$
8,366
$
257
$
5,765
$
118
Construction and land development
1,716
90
2,397
104
Total commercial real estate
10,082
347
8,162
222
Commercial and industrial
7,198
268
4,464
148
Consumer loans:
Residential and home equity
2,175
76
1,054
37
Consumer and other
-
-
-
-
Total consumer
2,175
76
1,054
37
Total
$
19,455
$
691
$
13,680
$
407
Purchased credit-impaired loans and purchased non-credit-impaired loans . Purchased loans, including loans acquired in business combinatio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credit-impaired (PCI) or purchased non-credit-impaired. PCI loans reflect credit deterioration since origination such that it is probable at acquisition that the Company will be unable to collect all contractually required payments. The outstanding contractual unpaid principal balance of PCI loans, excluding acquisition accounting adjustments, was $9.2 million at September 30, 2018 and $12.4 million at December 31, 2017. The carrying balance of PCI loans was $6.2 million at September 30, 2018 and $8.7 million at December 31, 2017. The following table presents the changes in the accretable yield for PCI loans for the nine months ended September 30, 2018, and 2017:
Nine Months Ended
September 30,
(Dollars in thousands)
2018
2017
Balance, beginning of period
$
8,536
$
573
Accretion to interest income
(2,165
)
(38
)
Reclassification from non-accretable difference
189
9
Balance, end of period
$
6,560
$
544
As of September 30, 2018 and December 31, 2017, the non-accretable difference between the contractually required payments and cash flows expected to be collected were $3.0 million and $3.7 million, respectively. Loans and Deposits to affiliates — The Company has entered into loan transactions with certain directors, affiliated companies and executive committee members (“affiliat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Total outstanding loans with affiliates were approximately $4.3 million and $3.4 million as of September 30, 2018, and December 31, 2017, respectively. Available lines of credit for loans and credit cards to affiliates were approximately $1.3 million and $330,000 as of September 30, 2018, and December 31, 2017, respectively. Deposits from affiliates were $8.8 million and $7.1 million as of September 30, 2018 and December 31, 2017, respectively.</t>
  </si>
  <si>
    <t>Commitments and Contingencies</t>
  </si>
  <si>
    <t>Commitments And Contingencies Disclosure [Abstract]</t>
  </si>
  <si>
    <t>Note 4 — Commitments and Contingencies Litigation contingencies — The Company is involved in various claims, legal actions and complaints which arise in the ordinary course of business. In the Company’s opinion, all such matters are adequately covered by insurance, are without merit or are of such kind, or involve such amounts, that unfavorable disposition would not have a material adverse effect on the financial condition or results of operations of the Company. Commitments to extend credit — In the normal course of business, the Company has outstanding commitments and contingent liabilities, such as commitments to extend credit and unused credit card lines, which are not included in the accompanying consolidated financial statements. The Company’s exposure to credit loss in the event of non-performance by other parties to the financial instruments for commitments to extend credit and unused credit card lines is represented by the contractual or notional amount of those instruments. The Company uses the same credit policies in making such commitments as it does for instruments that are included in the consolidated balance sheets. Contractual amounts of off-balance sheet financial instruments were as follows:
September 30,
December 31,
(Dollars in thousands)
2018
2017
Commitments to extend credit, including unsecured commitments of $17,912 and $13,625 as of September 30, 2018 and December 31, 2017, respectively
$
582,174
$
637,029
Stand-by letters of credit and bond commitments, including unsecured commitments of $474 and $440 as of September 30, 2018 and December 31, 2017, respectively
26,013
27,943
Unused credit card lines, all unsecured
25,096
24,949
Commitments to extend credit are agreements to lend to a customer as long as there is no violation of any condition established in the contract. Commitments generally have fixed expiration dates or other termination clauses and may require payment of a fee. The commitments to extend credit may expire without being drawn upon. Therefore, the total commitment amounts do not necessarily represent future cash requirements. The amount of collateral obtained, if it is deemed necessary by the Company, is based on management’s credit evaluation of the customer. Unused credit card lines are commitments for possible future extensions of credit to existing customers. These lines of credit are uncollateralized and usually do not contain a specified maturity date and may not be drawn upon to the total extent to which the Company is committed.</t>
  </si>
  <si>
    <t>Fair Value</t>
  </si>
  <si>
    <t>Fair Value Disclosures [Abstract]</t>
  </si>
  <si>
    <t>Note 5 — Fair Value The Company measures and discloses certain assets and liabilities at fair value. Fair value is defined as the price that would be received to sell an asset or paid to transfer a liability in an orderly transaction between market participants at the measurement date (that is, not a forced liquidation or distressed sale). GAAP establishes a consistent framework for measuring fair value and disclosure requirements about fair value measurements. Among other things, the standard requires us to maximize the use of observable inputs and minimize the use of unobservable inputs when measuring fair value. Observable inputs reflect market data obtained from independent sources, while unobservable inputs reflect the Company’s estimates for market assumptions. These two types of inputs create the following fair value hierarchy:
•
Level 1
•
Level 2
•
Level 3 Note 5 — Fair Value - Continued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necessarily indicative of the amounts the Company could realize at a future date. The use of different market assumptions and/or estimation methodologies may have a material effect on the estimated fair value amounts. In addition, reasonable comparability between financial institutions may not be likely due to the wide range of permitted valuation techniques and numerous estimates that must be made given the absence of active secondary markets for many of the financial instruments. This lack of uniform valuation methodologies also introduces a greater degree of subjectivity to these estimated fair values. Transfers between levels of the fair value hierarchy are deemed to occur at the end of the reporting period. The following methods were used to estimate the fair value of each class of financial instruments: Cash and cash equivalents : The carrying amount of these items is a reasonable estimate of their fair value. Securities : The estimated fair values of investment securities are priced using current active market quotes, if available, which are considered Level 1 measurements. For most of the portfolio, matrix pricing based on the securities’ relationship to other benchmark quoted prices is used to establish the fair value. These measurements are considered Level 2. Non-marketable securities : The fair value is based upon the redemption value of the stock, which equates to its carrying value. Loans Held for Sale : The carrying amount of these items is a reasonable estimate of their fair value. Loans held for investment : The fair value is estimated by discounting the future cash flows and estimated prepayments using the current rates at which similar loans would be made to borrowers with similar credit ratings and for the same remaining term. Some loan types fair value approximated carrying value because of their floating rate or expected maturity characteristics. Bank-owned life insurance : The fair value of BOLI policies owned is based on the various insurance contracts' cash surrender value. Deposits : The carrying amount of deposits with no stated maturity, such as savings and checking accounts, is a reasonable estimate of their fair value. The market value of certificates of deposit is based upon the discounted value of contractual cash flows. The discount rate is determined using the rates currently offered on comparable instruments. Short-term borrowings : Short-term borrowing are overnight advances with the FHLB and their carrying amount is considered a reasonable approximation of their fair value. The following table presents estimated fair values of the Company’s financial instruments as of September 30, 2018 and December 31, 2017:
September 30, 2018
December 31, 2017
Carrying
Estimated
Carrying
Estimated
(Dollars in thousands)
Level
Value
Fair Value
Value
Fair Value
Financial Assets:
Cash and cash equivalents
1
$
54,933
$
54,933
$
51,027
$
51,027
Investment securities available-for-sale
2
255,021
255,021
263,056
263,056
Investment securities held-to-maturity
2
67,148
66,050
74,654
74,301
Non-marketable securities
2
4,231
4,231
3,706
3,706
Loans held for sale
2
8,467
8,467
10,871
10,871
Loans held for investment
3
1,695,094
1,692,440
1,609,141
1,607,388
Bank-owned life insurance
1
26,276
26,276
23,566
23,566
Financial Liabilities:
Total deposits
2
$
1,871,932
$
1,580,894
$
1,814,632
$
1,596,966
Short-term borrowings
2
42,000
42,000
40,000
40,000
Note 5 — Fair Value - Continued Assets measured on a recurring and non-recurring basis are as follows:
(Dollars in thousands)
Level 1
Level 2
Level 3
Total
As of September 30, 2018
Fair valued on a recurring basis:
Investment securities available-for-sale
$
-
$
255,021
$
-
$
255,021
Fair valued on a non-recurring basis:
Impaired loans
-
-
1,562
1,562
As of December 31, 2017
Fair valued on a recurring basis:
Investment securities available-for-sale
$
-
$
263,056
$
-
$
263,056
Fair valued on a non-recurring basis:
Impaired loans
-
-
1,740
1,740</t>
  </si>
  <si>
    <t>Income Taxes</t>
  </si>
  <si>
    <t>Income Tax Disclosure [Abstract]</t>
  </si>
  <si>
    <t xml:space="preserve">Note 6 — Income Taxes Income tax expense was $3.3 million and $2.7 million for the three months ended September 30, 2018 and 2017, respectively. The Company’s effective tax rate for the third quarter of 2018 was 23.9% compared with 30.2% in the third quarter of 2017. The tax rate in the third quarter of 2018 is lower than the same quarter in 2017 due primarily to the reduction in the federal corporate tax rate to a flat rate of 21%, the reduction of the Utah state corporate tax rate to 4.95% as well as tax benefits related to tax-deductible stock compensation expense. </t>
  </si>
  <si>
    <t>Regulatory Capital Matters</t>
  </si>
  <si>
    <t>Banking And Thrift [Abstract]</t>
  </si>
  <si>
    <t xml:space="preserve">Note 7 — Regulatory Capital Matters The consolidated Tier 1 Leverage ratio increased to 11.90% as of September 30, 2018 from 11.46% at December 31, 2017. Federal Reserve Board Regulations require maintenance of certain minimum reserve balances based on certain average deposits, which, as of September 30, 2018 and December 31, 2017, were $16.3 million and $19.0 million, respectively. The Company’s Board of Directors may declare a cash or stock dividend out of retained earnings provided the regulatory minimum capital ratios are met. The Company plans to maintain capital ratios that meet the well-capitalized standards per the regulations and, therefore, plans to limit dividends to amounts that are appropriate to maintain those well-capitalized regulatory capital ratios. </t>
  </si>
  <si>
    <t>Incentive Share-Based Plan and Other Employee Benefits</t>
  </si>
  <si>
    <t>Disclosure Of Compensation Related Costs Sharebased Payments [Abstract]</t>
  </si>
  <si>
    <t xml:space="preserve">Note 8 — Incentive Share-Based Plan and Other Employee Benefits In June 2014, the Board of Directors (“Board”) and shareholders of the Company approved a share-based incentive plan (“the Plan”). The Plan provides for various share-based incentive awards including incentive share-based options, non-qualified share-based options, restricted shares, and stock appreciation rights to be granted to officers, directors and other key employees. The maximum aggregate number of shares that may be issued under the Plan is 800,000 common shares. The share-based awards are granted to participants under the Plan at a price not less than the fair value on the date of grant and for terms of up to ten years. The Plan also allows for granting of share-based awards to directors and consultants who are not employees of the Company. During the nine months ended September 30, 2018, the Company granted options for the purchase of 33,382 common shares, which have a weighted average exercise price of $32.31 per share and a weighted average fair value as of the date of grant of $3.58 per share. Additionally, the Company granted 32,128 restricted stock units (“RSU”) at a weighted-average fair value of $31.03 per unit. The options and RSU’s generally vest over periods from one to three years. The Company recorded share-based compensation expense of $683,000 and $382,000 for the nine months ended September 30, 2018 and 2017, respectively. </t>
  </si>
  <si>
    <t>Acquisition Related Measurement Period Adjustments</t>
  </si>
  <si>
    <t>Business Combinations [Abstract]</t>
  </si>
  <si>
    <t>Note 9 — Acquisition Related Measurement Period Adjustments During the nine months ended September 30, 2018, the Company made acquisition related measurement period adjustments of $335,000. Changes to initially estimated fair values from a business combination are recognized as an adjustment to goodwill over the measurement period, which cannot exceed one year from the acquisition date. The adjustments to goodwill related to changes in the preliminary goodwill recorded for the acquisition of Town &amp; Country Bank and were related to loan valuations.</t>
  </si>
  <si>
    <t>Basis of Presentation (Policies)</t>
  </si>
  <si>
    <t>Nature of Operations and Basis of Consolidation</t>
  </si>
  <si>
    <t>Nature of operations and basis of consolidation — People’s Utah Bancorp, Inc. (“PUB” or the “Company”) is a Utah corporation headquartered in American Fork, Utah. The Company operates all business activities through its wholly-owned banking subsidiary, People’s Intermountain Bank (“PIB” or the “Bank”), which was organized in 1913. The Bank is a Utah state chartered bank. The Bank operates under the jurisdiction of the Utah Department of Financial Institutions, and its deposits are insured by the Federal Deposit Insurance Corporation (“FDIC”). The Bank is not a member of the Federal Reserve System; however, PUB is operated as a bank holding company under the Federal Bank Holding Company Act of 1956 and is the sole shareholder of the Bank. Both PUB and the Bank are subject to periodic examination by applicable federal and state regulatory agencies and file periodic reports and other information with the agencies. PIB is a community bank that provides highly personalized retail and commercial banking products and services to small and medium sized businesses and individuals. Products and services are offered primarily through 26 retail branches located throughout Utah and southern Idaho. PIB has three banking divisions, Bank of American Fork, Lewiston State Bank, and People’s Town &amp; Country Bank; a leasing division, GrowthFunding Equipment Finance; and a mortgage division, People’s Intermountain Bank Mortgage. The Bank offers a full range of short-term to long-term commercial, personal and mortgage loans. Commercial loans include both secured and unsecured loans for working capital (including inventory and accounts receivable), business expansion (including acquisition of real estate and improvements), and purchase of equipment and machinery. Consumer loans include secured and unsecured loans to finance automobiles, home improvements, education, and personal investments. The Bank also offers mortgage loans secured by personal residences. The Bank offers a full range of deposit services typically available in most financial institutions, including checking accounts, savings accounts, and time deposits. The Bank solicits these accounts from individuals, businesses, associations and organizations, and governmental entities. The interim condensed consolidated financial statements include the accounts of the Company together with its subsidiary Bank. All intercompany transactions and balances have been eliminated. The accompanying unaudited interim condensed consolidated financial statements have been prepared in accordance with U.S. generally accepted accounting principles (“GAAP”) for interim financial information. Accordingly, they do not include all of the information and footnotes required by GAAP for complete financial information.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17, which are included in the Company’s 2017 Form 10-K. Operating results for the three months and nine months ended September 30, 2018 are not necessarily indicative of the results that may be expected for the year ending December 31, 2018, or any other perio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Material estimates that are particularly susceptible to significant change in the near term relate to the determination of the allowance for loan losses, the valuation of real estate acquired through foreclosure, deferred tax assets, and share-based compensation.</t>
  </si>
  <si>
    <t>Earnings Per Share</t>
  </si>
  <si>
    <t>Earnings per share — Basic earnings per common share represents income available to common shareholders divided by the weighted-average number of common shares outstanding during the period. Diluted earnings per share reflect additional common shares that would have been outstanding if dilutive potential common shares had been issued. Potential common shares include shares that may be issued by the Company for outstanding stock options determined using the treasury stock method and for all outstanding restricted stock units (“RSU”). Note 1 — Basis of Presentation – Continued Earnings per common share have been computed based on the following:
Three Months Ended
Nine Months Ended
September 30,
September 30,
(Dollars in thousands, except share and per share data)
2018
2017
2018
2017
Numerator
Net income
$
10,483
$
6,238
$
29,954
$
19,253
Denominator
Weighted-average number of common shares outstanding
18,713,410
17,976,066
18,664,339
17,933,010
Incremental shares assumed for stock options and RSUs
297,190
420,598
315,066
422,126
Weighted-average number of dilutive shares outstanding
19,010,600
18,396,664
18,979,405
18,355,136
Basic earnings per common share
$
0.56
$
0.35
$
1.60
$
1.07
Diluted earnings per common share
$
0.55
$
0.34
$
1.58
$
1.05</t>
  </si>
  <si>
    <t>Reclassifications</t>
  </si>
  <si>
    <t xml:space="preserve">Reclassifications — Certain amounts in the prior period’s financial statements have been reclassified to conform to the current period’s presentation. </t>
  </si>
  <si>
    <t>Impact of Recent Authoritative Accounting Guidance</t>
  </si>
  <si>
    <t xml:space="preserve">Impact of Recent Authoritative Accounting Guidance —The Accounting Standards Codification™ (“ASC”) is the Financial Accounting Standards Board’s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us as an SEC registrant. All other accounting literature is non-authoritative.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will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is ASU is effective for interim and annual reporting periods beginning after December 15, 2018. Early adoption is permitted for all entities. The adoption of ASU No. 2017-08 is not expected to have a material impact on the Company's Consolidated Financial Statements.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in the process of identifying required changes to the loan loss estimation models and processes and evaluating the impact of this new guidance. Once adopted, we expect our allowance for loan losses to increase. However, until our evaluation is complete, the magnitude of the increase will be unknown.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is ASU is effective for interim and annual periods beginning after December 15, 2018. We are currently evaluating the impact of this guidance on our Consolidated Financial Statements and the timing of adoption. The Company will compile an inventory of all leased assets to determine the impact of ASU 2016-02 on its financial condition and results of operations. Once adopted, we expect to report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the Consolidated Statements of Changes in Shareholders’ Equity. Note 1 — Basis of Presentation – Continued In August 2015, the FASB issued ASU No. 2015-14, “Revenue from Contracts with Customers (Topic 606)”, which defers the effective date of Accounting Standard Update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ASU No. 2015-14 is effective for interim and annual periods beginning after December 15, 2017.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The Company adopted this standard on January 1, 2018 using the full retrospective method. A significant amount of the Company’s revenues are derived from net interest income on financial assets and liabilities, which are excluded from the scope of the amended guidance. Revenue streams reported as deposit fees and other service charges, which include transaction based deposit fees, and interchange fees on credit and debit cards, are within the scope of Topic 606. The Company completed its assessment of revenue streams and associated incremental costs of contracts affected by the standard. The Company’s adoption of this standard did not change the timing or the amount of revenue recognized in prior periods. However, the presentation of certain costs associated with card processing will now be offset against card processing revenue in non-interest income. The change in presentation resulted in $1.8 million of expenses for the nine months ended September 30, 2018 being netted against card processing income and reported in non-interest income instead of as payment and card processing expenses in non-interest expense. In addition, to conform to the current period presentation, $1.6 million of card processing related expenses for the nine months ended September 30, 2017, were reclassified from payment and card processing expense in non-interest expense to being netted against card processing revenue in non-interest income. The Company elected to apply the practical expedient and therefore does not disclose information about remaining performance obligations that have an original expected term of one year or less and allows the Company to expense costs related to obtaining a contract as incurred when the amortization period would have been one year or less. The following table presents the impact of adopting of the new revenue standard on our Statements of Income for the nine months ended September 30, 2018 and 2017:
Nine Months Ended
Nine Months Ended
September 30, 2018
September 30, 2017
Balance without
Balance without
(Dollars in thousands, except share and per share data)
As Reported
Adoption of ASC 606
Effect of Change
As Reported
Adoption of ASC 606
Effect of Change
Non-interest income
Card Processing
$
2,347
$
4,177
$
(1,830
)
$
1,991
$
3,579
$
(1,588
)
Service charges on deposit accounts
2,114
2,114
-
1,750
1,750
-
Non-interest Expense
Card Processing
$
-
$
1,830
$
(1,830
)
$
-
$
1,588
$
(1,588
) </t>
  </si>
  <si>
    <t>Basis of Presentation (Tables)</t>
  </si>
  <si>
    <t>Schedule of Earnings Per Common Share</t>
  </si>
  <si>
    <t>Earnings per common share have been computed based on the following:
Three Months Ended
Nine Months Ended
September 30,
September 30,
(Dollars in thousands, except share and per share data)
2018
2017
2018
2017
Numerator
Net income
$
10,483
$
6,238
$
29,954
$
19,253
Denominator
Weighted-average number of common shares outstanding
18,713,410
17,976,066
18,664,339
17,933,010
Incremental shares assumed for stock options and RSUs
297,190
420,598
315,066
422,126
Weighted-average number of dilutive shares outstanding
19,010,600
18,396,664
18,979,405
18,355,136
Basic earnings per common share
$
0.56
$
0.35
$
1.60
$
1.07
Diluted earnings per common share
$
0.55
$
0.34
$
1.58
$
1.05</t>
  </si>
  <si>
    <t>Impact of Adopting New Revenue Standard on Statement of Income</t>
  </si>
  <si>
    <t xml:space="preserve">The following table presents the impact of adopting of the new revenue standard on our Statements of Income for the nine months ended September 30, 2018 and 2017:
Nine Months Ended
Nine Months Ended
September 30, 2018
September 30, 2017
Balance without
Balance without
(Dollars in thousands, except share and per share data)
As Reported
Adoption of ASC 606
Effect of Change
As Reported
Adoption of ASC 606
Effect of Change
Non-interest income
Card Processing
$
2,347
$
4,177
$
(1,830
)
$
1,991
$
3,579
$
(1,588
)
Service charges on deposit accounts
2,114
2,114
-
1,750
1,750
-
Non-interest Expense
Card Processing
$
-
$
1,830
$
(1,830
)
$
-
$
1,588
$
(1,588
) </t>
  </si>
  <si>
    <t>Investment Securities (Tables)</t>
  </si>
  <si>
    <t>Summary of Amortized Cost and Estimated Fair Value of Investment Securities Available for Sale</t>
  </si>
  <si>
    <t>Amortized cost and estimated fair value of investment securities available-for-sale are summarized as follows:
Gross Unrealized Losses
Less
12
Gross
Than
Months
Amortized
Unrealized
12
or
Fair
(Dollars in thousands)
Cost
Gains
Months
Longer
Value
As of September 30, 2018
U.S. Government-sponsored securities
$
48,954
$
-
$
(418
)
$
(561
)
$
47,975
Municipal securities
11,341
68
(66
)
(41
)
11,302
Mortgage-backed securities
197,478
19
(2,615
)
(3,914
)
190,968
Corporate securities
5,000
-
(6
)
(218
)
4,776
$
262,773
$
87
$
(3,105
)
$
(4,734
)
$
255,021
As of December 31, 2017
U.S. Government-sponsored securities
$
48,950
$
13
$
(6
)
$
(453
)
$
48,504
Municipal securities
13,310
184
(22
)
(18
)
13,454
Mortgage-backed securities
198,100
71
(1,145
)
(1,764
)
195,262
Corporate securities
5,500
573
-
(237
)
5,836
$
265,860
$
841
$
(1,173
)
$
(2,472
)
$
263,056</t>
  </si>
  <si>
    <t>Summary of Amortized Cost and Estimated Fair Value of Investment Securities Held-to-Maturity</t>
  </si>
  <si>
    <t>Amortized cost and estimated fair value of investment securities held-to-maturity are as follows:
Gross Unrealized Losses
Less
12
Gross
Than
Months
Amortized
Unrealized
12
or
Fair
(Dollars in thousands)
Cost
Gains
Months
Longer
Value
As of September 30, 2018
Municipal securities
$
67,148
$
10
$
(656
)
$
(452
)
$
66,050
As of December 31, 2017
Municipal securities
$
74,654
$
167
$
(293
)
$
(227
)
$
74,301</t>
  </si>
  <si>
    <t>Summary of Gross Unrealized Losses and Fair Value for Securities Available-for-Sale and Held-to-Maturity</t>
  </si>
  <si>
    <t>At September 30, 2018 and December 31, 2017, the gross unrealized losses and the fair value for securities available-for-sale and held-to-maturity was as follows:
September 30, 2018
Less Than 12 Months
12 Months or More
Total
Fair
Unrealized
Fair
Unrealized
Fair
Unrealized
(Dollars in thousands)
Value
Losses
Value
Losses
Value
Losses
Available-for-Sale
U.S. Government-sponsored securities
$
14,537
$
(418
)
$
33,437
$
(561
)
$
47,974
$
(979
)
Municipal securities
4,319
(66
)
1,558
(41
)
5,877
(107
)
Mortgage-backed securities
90,052
(2,615
)
99,170
(3,914
)
189,222
(6,529
)
Corporate securities
1,994
(6
)
2,782
(218
)
4,776
(224
)
$
110,902
$
(3,105
)
$
136,947
$
(4,734
)
$
247,849
$
(7,839
)
Held-to Maturity
Municipal securities
$
42,342
$
(656
)
$
16,359
$
(452
)
$
58,701
$
(1,108
)
December 31, 2017
Less Than 12 Months
12 Months or More
Total
Fair
Unrealized
Fair
Unrealized
Fair
Unrealized
(Dollars in thousands)
Value
Losses
Value
Losses
Value
Losses
Available-for-Sale
U.S. Government-sponsored securities
$
5,087
$
(6
)
$
33,543
$
(453
)
$
38,630
$
(459
)
Municipal securities
3,523
(22
)
830
(18
)
4,353
(40
)
Mortgage-backed securities
112,878
(1,145
)
72,859
(1,764
)
185,737
(2,909
)
Corporate securities
-
-
4,763
(237
)
4,763
(237
)
$
121,488
$
(1,173
)
$
111,995
$
(2,472
)
$
233,483
$
(3,645
)
Held-to Maturity
Municipal securities
$
39,380
$
(293
)
$
10,389
$
(227
)
$
49,769
$
(520
)</t>
  </si>
  <si>
    <t>Amortized Cost and Estimated Fair Value of Investment Securities that are Available-for-Sale and Held-to-Maturity by Contractual Maturity</t>
  </si>
  <si>
    <t>The amortized cost and estimated fair value of investment securities that are available-for-sale and held-to-maturity at September 30, 2018, by contractual maturity, are as follows:
Available-For-Sale
Held-To-Maturity
Amortized
Fair
Amortized
Fair
(Dollars in thousands)
Cost
Value
Cost
Value
Securities maturing in:
One year or less
$
13,314
$
13,181
$
9,876
$
9,851
After one year through five years
64,991
63,569
37,334
36,900
After five years through ten years
49,367
47,589
14,859
14,360
After ten years
135,101
130,682
5,079
4,939
$
262,773
$
255,021
$
67,148
$
66,050</t>
  </si>
  <si>
    <t>Loans and Allowance for Loan Losses (Tables)</t>
  </si>
  <si>
    <t>Summary of Loans</t>
  </si>
  <si>
    <t>Loans are summarized as follows:
September 30,
December 31,
(Dollars in thousands)
2018
2017
Loans held for investment:
Commercial real estate loans:
Real estate term
$
856,247
$
784,148
Construction and land development
382,254
369,590
Total commercial real estate loans
1,238,501
1,153,738
Commercial and industrial loans
314,395
294,085
Consumer loans:
Residential and home equity
153,406
158,591
Consumer and other
16,597
25,591
Total consumer loans
170,003
184,182
Total gross loans
1,722,899
1,632,005
Net deferred loan fees
(4,496
)
(4,561
)
Total loans held for investment
1,718,403
1,627,444
Allowance for loan losses
(23,309
)
(18,303
)
Total loans held for investment, net
$
1,695,094
$
1,609,141</t>
  </si>
  <si>
    <t>Summary of Changes in Allowance for Loan Losses</t>
  </si>
  <si>
    <t>Changes in the allowance for loan losses (“ALLL”) are as follows:
Three Months Ended September 30, 2018
Real
Construction
Commercial
Residential
Consumer
Estate
and Land
and
and
and
(Dollars in thousands)
Term
Development
Industrial
Home Equity
Other
Total
Balance at beginning of period
$
9,028
$
6,789
$
5,780
$
659
$
52
$
22,308
Additions: Provisions for loan losses
469
892
455
14
95
1,925
Deductions:
Gross loan charge-offs
(294
)
-
(945
)
-
(105
)
(1,344
)
Recoveries
46
6
312
2
54
420
Net loan (charge-offs) / recoveries
(248
)
6
(633
)
2
(51
)
(924
)
Balance at end of period
$
9,249
$
7,687
$
5,602
$
675
$
96
$
23,309
Note 3 — Loans and Allowance for Loan Losses – Continued
Three Months Ended September 30, 2017
Real
Construction
Commercial
Residential
Consumer
Estate
and Land
and
and
and
(Dollars in thousands)
Term
Development
Industrial
Home Equity
Other
Total
Balance at beginning of period
$
7,157
$
5,077
$
4,489
$
503
$
45
$
17,271
Additions: Provisions for loan losses
(303
)
409
770
(44
)
68
900
Deductions:
Gross loan charge-offs
-
-
(621
)
-
(46
)
(667
)
Recoveries
23
2
46
7
27
105
Net loan (charge-offs) / recoveries
23
2
(575
)
7
(19
)
(562
)
Balance at end of period
$
6,877
$
5,488
$
4,684
$
466
$
94
$
17,609
Nine Months Ended September 30, 2018
Real
Construction
Commercial
Residential
Consumer
Estate
and Land
and
and
and
(Dollars in thousands)
Term
Development
Industrial
Home Equity
Other
Total
Balance at beginning of period
$
6,706
$
6,309
$
4,314
$
815
$
159
$
18,303
Additions: Provisions for loan losses
2,779
1,301
1,522
(223
)
71
5,450
Deductions:
Gross loan charge-offs
(294
)
-
(1,235
)
-
(277
)
(1,806
)
Recoveries
58
77
1,001
83
143
1,362
Net loan (charge-offs) / recoveries
(236
)
77
(234
)
83
(134
)
(444
)
Balance at end of period
$
9,249
$
7,687
$
5,602
$
675
$
96
$
23,309
Nine Months Ended September 30, 2017
Real
Construction
Commercial
Residential
Consumer
Estate
and Land
and
and
and
(Dollars in thousands)
Term
Development
Industrial
Home Equity
Other
Total
Balance at beginning of period
$
6,770
$
5,449
$
3,718
$
617
$
161
$
16,715
Additions: Provisions for loan losses
253
(42
)
1,736
40
13
2,000
Deductions:
Gross loan charge-offs
(350
)
-
(893
)
(338
)
(159
)
(1,740
)
Recoveries
204
81
123
147
79
634
Net loan (charge-offs) / recoveries
(146
)
81
(770
)
(191
)
(80
)
(1,106
)
Balance at end of period
$
6,877
$
5,488
$
4,684
$
466
$
94
$
17,609</t>
  </si>
  <si>
    <t>Summary of Nonaccrual Loans</t>
  </si>
  <si>
    <t>Non-accrual loans are summarized as follows:
September 30,
December 31,
(Dollars in thousands)
2018
2017
Non-accrual loans, not troubled debt restructured:
Real estate term
$
310
$
-
Construction and land development
98
-
Commercial and industrial
1,455
223
Residential and home equity
-
-
Consumer and other
5
-
Total non-accrual loans, not troubled debt restructured
1,868
223
Troubled debt restructured loans, non-accrual:
Real estate term
1,495
-
Construction and land development
-
-
Commercial and industrial
169
-
Residential and home equity
-
-
Consumer and other
-
-
Total troubled debt restructured loans, non-accrual
1,664
-
Total non-accrual loans
$
3,532
$
223</t>
  </si>
  <si>
    <t>Summary of Troubled Debt Restructured Loans</t>
  </si>
  <si>
    <t>Troubled debt restructured loans are summarized as follows:
September 30,
December 31,
(Dollars in thousands)
2018
2017
Accruing troubled debt restructured loans
$
2,423
$
3,307
Non-accrual troubled debt restructured loans
1,664
-
Total troubled debt restructured loans
$
4,087
$
3,307</t>
  </si>
  <si>
    <t>Summary of Current and Past Due Loans Held For Investment (Accruing And Non-Accruing)</t>
  </si>
  <si>
    <t>Current and past due loans held for investment (accruing and non-accruing) are summarized as follows:
September 30, 2018
Purchased
30-89 Days
90+ Days
Non-
Total
Credit
Total
(Dollars in thousands)
Current
Past Due
Past Due
accrual
Past Due
Impaired
Loans
Commercial real estate:
Real estate term
$
850,094
$
1,040
$
-
$
1,805
$
2,845
$
3,308
$
856,247
Construction and land development
380,306
1,517
-
98
1,615
333
382,254
Total commercial real estate
1,230,400
2,557
-
1,903
4,460
3,641
1,238,501
Commercial and industrial
307,873
2,346
-
1,624
3,970
2,552
314,395
Consumer:
Residential and home equity
152,518
888
-
-
888
-
153,406
Consumer and other
16,355
220
17
5
242
-
16,597
Total consumer
168,873
1,108
17
5
1,130
-
170,003
Total gross loans
$
1,707,146
$
6,011
$
17
$
3,532
$
9,560
$
6,193
$
1,722,899
Note 3 — Loans and Allowance for Loan Losses – Continued
December 31, 2017
Purchased
30-89 Days
90+ Days
Non-
Total
Credit
Total
(Dollars in thousands)
Current
Past Due
Past Due
accrual
Past Due
Impaired
Loans
Commercial real estate:
Real estate term
$
777,746
$
2,243
$
-
$
-
$
2,243
$
4,159
$
784,148
Construction and land development
361,847
7,095
-
-
7,095
648
369,590
Total commercial real estate
1,139,593
9,338
-
-
9,338
4,807
1,153,738
Commercial and industrial
285,785
4,210
-
223
4,433
3,867
294,085
Consumer:
Residential and home equity
156,379
2,212
-
-
2,212
-
158,591
Consumer and other
25,307
283
1
-
284
-
25,591
Total consumer
181,686
2,495
1
-
2,496
-
184,182
Total gross loans
$
1,607,064
$
16,043
$
1
$
223
$
16,267
$
8,674
$
1,632,005</t>
  </si>
  <si>
    <t>Summary of Outstanding Loan Balances (Accruing and Non - Accruing) Categorized by Credit Quality Indicators</t>
  </si>
  <si>
    <t>Outstanding loan balances (accruing and non-accruing) categorized by these credit quality indicators are summarized as follows:
September 30, 2018
Special
Total
Total
(Dollars in thousands)
Pass
Mention
Substandard
Doubtful
Loans
Allowance
Commercial real estate:
Real estate term
$
827,297
$
17,896
$
11,054
$
-
$
856,247
$
9,249
Construction and land development
378,895
1,596
1,763
-
382,254
7,687
Total commercial real estate
1,206,192
19,492
12,817
-
1,238,501
16,936
Commercial and industrial
295,243
6,186
12,966
-
314,395
5,602
Consumer loans:
Residential and home equity
149,310
1,701
2,395
-
153,406
675
Consumer and other
16,543
27
27
-
16,597
96
Total consumer
165,853
1,728
2,422
-
170,003
771
Total
$
1,667,288
$
27,406
$
28,205
$
-
$
1,722,899
$
23,309
Note 3 — Loans and Allowance for Loan Losses – Continued
December 31, 2017
Special
Total
Total
(Dollars in thousands)
Pass
Mention
Substandard
Doubtful
Loans
Allowance
Commercial real estate:
Real estate term
$
758,575
$
13,055
$
12,518
$
-
$
784,148
$
6,706
Construction and land development
358,766
7,227
3,597
-
369,590
6,309
Total commercial real estate
1,117,341
20,282
16,115
-
1,153,738
13,015
Commercial and industrial
274,535
13,464
6,086
-
294,085
4,314
Consumer loans:
Residential and home equity
152,753
3,913
1,925
-
158,591
815
Consumer and other
25,461
45
72
13
25,591
159
Total consumer
178,214
3,958
1,997
13
184,182
974
Total
$
1,570,090
$
37,704
$
24,198
$
13
$
1,632,005
$
18,303</t>
  </si>
  <si>
    <t>Summary of Information On Impaired Loans, Excluding Purchased Credit Impaired ("PCI") Loans</t>
  </si>
  <si>
    <t>The ALLL and outstanding loan balances reviewed according to the Company’s impairment method are summarized as follows:
September 30, 2018
Real
Construction
Commercial
Residential
Consumer
Estate
and Land
and
and
and
(Dollars in thousands)
Term
Development
Industrial
Home Equity
Other
Total
Allowance for loan losses:
Individually evaluated for impairment
$
-
$
-
$
279
$
-
$
-
$
279
Collectively evaluated for impairment
9,249
7,687
5,323
675
96
23,030
Purchased credit-impaired loans
-
-
-
-
-
-
Total
$
9,249
$
7,687
$
5,602
$
675
$
96
$
23,309
Outstanding loan balances:
Individually evaluated for impairment
$
4,355
$
1,441
$
11,564
$
2,112
$
-
$
19,472
Collectively evaluated for impairment
848,584
380,480
300,279
151,294
16,597
1,697,234
Purchased credit-impaired loans
3,308
333
2,552
-
-
6,193
Total gross loans
$
856,247
$
382,254
$
314,395
$
153,406
$
16,597
$
1,722,899
December 31, 2017
Real
Construction
Commercial
Residential
Consumer
Estate
and Land
and
and
and
(Dollars in thousands)
Term
Development
Industrial
Home Equity
Other
Total
Allowance for loan losses:
Individually evaluated for impairment
$
-
$
3
$
41
$
101
$
-
$
145
Collectively evaluated for impairment
6,706
6,306
4,273
714
159
18,158
Purchased credit-impaired loans
-
-
-
-
-
-
Total
$
6,706
$
6,309
$
4,314
$
815
$
159
$
18,303
Outstanding loan balances:
Individually evaluated for impairment
$
6,191
$
2,568
$
2,044
$
1,150
$
-
$
11,953
Collectively evaluated for impairment
773,798
366,374
288,174
157,441
25,591
1,611,378
Purchased credit-impaired loans
4,159
648
3,867
-
-
8,674
Total gross loans
$
784,148
$
369,590
$
294,085
$
158,591
$
25,591
$
1,632,005
Note 3 — Loans and Allowance for Loan Losses – Continued Information on impaired loans, excluding Purchased Credit Impaired (“PCI”) loans, is summarized as follows:
September 30, 2018
Recorded Investment
Unpaid
Total
Principal
With No
With
Recorded
Related
(Dollars in thousands)
Balance
Allowance
Allowance
Investment
Allowance
Commercial real estate:
Real estate term
$
7,607
$
4,355
$
-
$
4,355
$
-
Construction and land development
2,194
1,441
-
1,441
-
Total commercial real estate
9,801
5,796
-
5,796
-
Commercial and industrial
14,523
9,723
1,841
11,564
279
Consumer loans:
Residential and home equity
2,112
2,112
-
2,112
-
Consumer and other
-
-
-
-
-
Total consumer
2,112
2,112
-
2,112
-
Total
$
26,436
$
17,631
$
1,841
$
19,472
$
279
December 31, 2017
Recorded Investment
Unpaid
Total
Principal
With No
With
Recorded
Related
(Dollars in thousands)
Balance
Allowance
Allowance
Investment
Allowance
Commercial real estate:
Real estate term
$
7,090
$
6,191
$
-
$
6,191
$
-
Construction and land development
3,485
2,372
196
2,568
3
Total commercial real estate
10,575
8,563
196
8,759
3
Commercial and industrial
6,204
1,276
768
2,044
41
Consumer loans:
Residential and home equity
1,150
229
921
1,150
101
Consumer and other
-
-
-
-
-
Total consumer
1,150
229
921
1,150
101
Total
$
17,929
$
10,068
$
1,885
$
11,953
$
145
The interest income recognized on impaired loans was as follows:
Three Months Ended
September 30, 2018
September 30, 2017
Average
Interest
Average
Interest
Recorded
Income
Recorded
Income
(Dollars in thousands)
Investment
Recognition
Investment
Recognition
Commercial real estate:
Real estate term
$
10,127
$
111
$
6,648
$
100
Construction and land development
1,043
16
1,880
73
Total commercial real estate
11,170
127
8,528
173
Commercial and industrial
10,049
140
4,659
103
Consumer loans:
Residential and home equity
2,728
33
1,052
26
Consumer and other
-
-
-
-
Total consumer
2,728
33
1,052
26
Total
$
23,947
$
300
$
14,239
$
302
Note 3 — Loans and Allowance for Loan Losses – Continued
Nine Months Ended
September 30, 2018
September 30, 2017
Average
Interest
Average
Interest
Recorded
Income
Recorded
Income
(Dollars in thousands)
Investment
Recognition
Investment
Recognition
Commercial real estate:
Real estate term
$
8,366
$
257
$
5,765
$
118
Construction and land development
1,716
90
2,397
104
Total commercial real estate
10,082
347
8,162
222
Commercial and industrial
7,198
268
4,464
148
Consumer loans:
Residential and home equity
2,175
76
1,054
37
Consumer and other
-
-
-
-
Total consumer
2,175
76
1,054
37
Total
$
19,455
$
691
$
13,680
$
407</t>
  </si>
  <si>
    <t>Changes in Accretable Yield for PCI Loans</t>
  </si>
  <si>
    <t>The following table presents the changes in the accretable yield for PCI loans for the nine months ended September 30, 2018, and 2017:
Nine Months Ended
September 30,
(Dollars in thousands)
2018
2017
Balance, beginning of period
$
8,536
$
573
Accretion to interest income
(2,165
)
(38
)
Reclassification from non-accretable difference
189
9
Balance, end of period
$
6,560
$
544</t>
  </si>
  <si>
    <t>Commitments and Contingencies (Tables)</t>
  </si>
  <si>
    <t>Summary of Contractual Amounts of Off-balance Sheet Financial Instruments</t>
  </si>
  <si>
    <t>Contractual amounts of off-balance sheet financial instruments were as follows:
September 30,
December 31,
(Dollars in thousands)
2018
2017
Commitments to extend credit, including unsecured commitments of $17,912 and $13,625 as of September 30, 2018 and December 31, 2017, respectively
$
582,174
$
637,029
Stand-by letters of credit and bond commitments, including unsecured commitments of $474 and $440 as of September 30, 2018 and December 31, 2017, respectively
26,013
27,943
Unused credit card lines, all unsecured
25,096
24,949</t>
  </si>
  <si>
    <t>Fair Value (Tables)</t>
  </si>
  <si>
    <t>Summary of Estimated Fair Values of Financial Instruments</t>
  </si>
  <si>
    <t>The following table presents estimated fair values of the Company’s financial instruments as of September 30, 2018 and December 31, 2017:
September 30, 2018
December 31, 2017
Carrying
Estimated
Carrying
Estimated
(Dollars in thousands)
Level
Value
Fair Value
Value
Fair Value
Financial Assets:
Cash and cash equivalents
1
$
54,933
$
54,933
$
51,027
$
51,027
Investment securities available-for-sale
2
255,021
255,021
263,056
263,056
Investment securities held-to-maturity
2
67,148
66,050
74,654
74,301
Non-marketable securities
2
4,231
4,231
3,706
3,706
Loans held for sale
2
8,467
8,467
10,871
10,871
Loans held for investment
3
1,695,094
1,692,440
1,609,141
1,607,388
Bank-owned life insurance
1
26,276
26,276
23,566
23,566
Financial Liabilities:
Total deposits
2
$
1,871,932
$
1,580,894
$
1,814,632
$
1,596,966
Short-term borrowings
2
42,000
42,000
40,000
40,000</t>
  </si>
  <si>
    <t>Summary of Asset Measured on Recurring and Non-recurring Basic at Fair Value</t>
  </si>
  <si>
    <t>Assets measured on a recurring and non-recurring basis are as follows:
(Dollars in thousands)
Level 1
Level 2
Level 3
Total
As of September 30, 2018
Fair valued on a recurring basis:
Investment securities available-for-sale
$
-
$
255,021
$
-
$
255,021
Fair valued on a non-recurring basis:
Impaired loans
-
-
1,562
1,562
As of December 31, 2017
Fair valued on a recurring basis:
Investment securities available-for-sale
$
-
$
263,056
$
-
$
263,056
Fair valued on a non-recurring basis:
Impaired loans
-
-
1,740
1,740</t>
  </si>
  <si>
    <t>Basis of Presentation - Additional Information (Details) $ in Thousands</t>
  </si>
  <si>
    <t>Sep. 30, 2018USD ($)BranchDivision</t>
  </si>
  <si>
    <t>Sep. 30, 2017USD ($)</t>
  </si>
  <si>
    <t>Basis Of Presentation [Line Items]</t>
  </si>
  <si>
    <t>Revenue, Practical Expedient, Incremental Cost of Obtaining Contract [true false]</t>
  </si>
  <si>
    <t>Balance without Adoption of ASC 606 | Topic 606</t>
  </si>
  <si>
    <t>Card processing | $</t>
  </si>
  <si>
    <t>People's Intermountain Bank</t>
  </si>
  <si>
    <t>Number of retail branches | Branch</t>
  </si>
  <si>
    <t>Number of banking divisions | Division</t>
  </si>
  <si>
    <t>Basis of Presentation - Schedule of Earnings Per Common Share (Details) - USD ($) $ / shares in Units, $ in Thousands</t>
  </si>
  <si>
    <t>Numerator</t>
  </si>
  <si>
    <t>Denominator</t>
  </si>
  <si>
    <t>Weighted-average number of common shares outstanding</t>
  </si>
  <si>
    <t>Incremental shares assumed for stock options and RSUs</t>
  </si>
  <si>
    <t>Weighted-average number of dilutive shares outstanding</t>
  </si>
  <si>
    <t>Basic earnings per common share</t>
  </si>
  <si>
    <t>Diluted earnings per common share</t>
  </si>
  <si>
    <t>Basis of Presentation - Impact of Adopting New Revenue Standard on Statement of Income (Details) - USD ($) $ in Thousands</t>
  </si>
  <si>
    <t>Effect of Change | Topic 606</t>
  </si>
  <si>
    <t>Investment Securities - Summary of Amortized Cost and Estimated Fair Value of Investment Securities Available for Sale (Details) - USD ($) $ in Thousands</t>
  </si>
  <si>
    <t>Schedule Of Available For Sale Securities [Line Items]</t>
  </si>
  <si>
    <t>Available-For-Sale, Amortized Cost</t>
  </si>
  <si>
    <t>Available-For-Sale, Gross Unrealized Gains</t>
  </si>
  <si>
    <t>Available-For-Sale, Gross Unrealized Losses, Less Than 12 Months</t>
  </si>
  <si>
    <t>Available-For-Sale, Gross Unrealized Losses, 12 Months or Longer</t>
  </si>
  <si>
    <t>Available-For-Sale, Fair Value</t>
  </si>
  <si>
    <t>U.S. Government Sponsored Securities</t>
  </si>
  <si>
    <t>Mortgage-backed Securities</t>
  </si>
  <si>
    <t>Municipal Securities</t>
  </si>
  <si>
    <t>Corporate Securities</t>
  </si>
  <si>
    <t>Investment Securities - Summary of Amortized Cost and Estimated Fair Value of Investment Securities Held-to-Maturity (Details) - USD ($) $ in Thousands</t>
  </si>
  <si>
    <t>Schedule Of Held To Maturity Securities [Line Items]</t>
  </si>
  <si>
    <t>Held-To-Maturity, Amortized Cost</t>
  </si>
  <si>
    <t>Held-To-Maturity, Fair Value</t>
  </si>
  <si>
    <t>Held-To-Maturity, Gross Unrealized Gains</t>
  </si>
  <si>
    <t>Held-To-Maturity, Gross Unrealized Losses, Less Than 12 Months</t>
  </si>
  <si>
    <t>Held-To-Maturity, Gross Unrealized Losses, 12 Months or Longer</t>
  </si>
  <si>
    <t>Investment Securities - Summary of Gross Unrealized Losses and Fair Value for Securities Available-for-Sale and Held-to-Maturity (Details) - USD ($) $ in Thousands</t>
  </si>
  <si>
    <t>Available-for-Sale and Held-to-Maturity Securities Continuous Unrealized Loss Position [Line Items]</t>
  </si>
  <si>
    <t>Available-for-Sale, Less Than 12 Months, Fair Value</t>
  </si>
  <si>
    <t>Available-for-Sale, 12 Months or More, Fair Value</t>
  </si>
  <si>
    <t>Available-for-Sale, Fair Value, Total</t>
  </si>
  <si>
    <t>Available-for-Sale, Less Than 12 Months, Unrealized Losses</t>
  </si>
  <si>
    <t>Available-for-Sale, 12 Months or More, Unrealized Losses</t>
  </si>
  <si>
    <t>Available-for-Sale, Unrealized Losses, Total</t>
  </si>
  <si>
    <t>Held-to Maturity, Less Than 12 Months, Fair Value</t>
  </si>
  <si>
    <t>Held-to Maturity, 12 Months or More, Fair Value</t>
  </si>
  <si>
    <t>Held-to Maturity, Fair Value, Total</t>
  </si>
  <si>
    <t>Held-to Maturity, Unrealized Losses, Total</t>
  </si>
  <si>
    <t>Investment Securities - Amortized Cost and Estimated Fair Value of Investment Securities that are Available-for-Sale and Held-to-Maturity by Contractual Maturity (Details) - USD ($) $ in Thousands</t>
  </si>
  <si>
    <t>Available-For-Sale Securities by Maturity, Amortized Cost</t>
  </si>
  <si>
    <t>Available-For-Sale, Securities maturing in one year or less, Amortized cost</t>
  </si>
  <si>
    <t>Available-For-Sale, Securities maturing in After one year through five years, Amortized cost</t>
  </si>
  <si>
    <t>Available-For-Sale, Securities maturing in After five years through ten years, Amortized cost</t>
  </si>
  <si>
    <t>Available-For-Sale, Securities maturing in After ten years, Amortized cost</t>
  </si>
  <si>
    <t>Available-For-Sale Securities by Maturity, Fair Value</t>
  </si>
  <si>
    <t>Available-For-Sale, Securities maturing in one year or less, Fair Value</t>
  </si>
  <si>
    <t>Available-For-Sale, Securities maturing in After one year through five years, Fair Value</t>
  </si>
  <si>
    <t>Available-For-Sale, Securities maturing in After five years through ten years, Fair Value</t>
  </si>
  <si>
    <t>Available-For-Sale, Securities maturing in After ten years, Fair Value</t>
  </si>
  <si>
    <t>Held-To-Maturity Securities by Maturity, Amortized Cost</t>
  </si>
  <si>
    <t>Held-To-Maturity, Securities maturing in one year or less, Amortized Cost</t>
  </si>
  <si>
    <t>Held-To-Maturity, Securities maturing in After one year through five years, Amortized Cost</t>
  </si>
  <si>
    <t>Held-To-Maturity, Securities maturing in After five years through ten years, Amortized Cost</t>
  </si>
  <si>
    <t>Held-To-Maturity, Securities maturing in After ten years, Amortized Cost</t>
  </si>
  <si>
    <t>Held-To-Maturity Securities by Maturity, Fair Value</t>
  </si>
  <si>
    <t>Held-To-Maturity, Securities maturing in one year or less, Fair Value</t>
  </si>
  <si>
    <t>Held-To-Maturity, Securities maturing in After one year through five years, Fair Value</t>
  </si>
  <si>
    <t>Held-To-Maturity, Securities maturing in After five years through ten years, Fair Value</t>
  </si>
  <si>
    <t>Held-To-Maturity, Securities maturing in After ten years, Fair Value</t>
  </si>
  <si>
    <t>Investment Securities - Additional Information (Details)</t>
  </si>
  <si>
    <t>Sep. 30, 2018USD ($)Securities</t>
  </si>
  <si>
    <t>Dec. 31, 2017Securities</t>
  </si>
  <si>
    <t>Number of investment securities with fair value less than amortized cost | Securities</t>
  </si>
  <si>
    <t>Sales of available-for-sale securities</t>
  </si>
  <si>
    <t>Net gain (loss) in sales of available-for-sale securities</t>
  </si>
  <si>
    <t>Available-for-sale securities in a nonaccrual status | Securities</t>
  </si>
  <si>
    <t>Sales of held-to-maturity securities</t>
  </si>
  <si>
    <t>Net loss in sales of held-to-maturity securities</t>
  </si>
  <si>
    <t>Held-to-maturity securities in a nonaccrual status | Securities</t>
  </si>
  <si>
    <t>Loans and Allowance for Loan Losses - Summary of Loans (Details) - USD ($) $ in Thousands</t>
  </si>
  <si>
    <t>Jun. 30, 2018</t>
  </si>
  <si>
    <t>Jun. 30, 2017</t>
  </si>
  <si>
    <t>Dec. 31, 2016</t>
  </si>
  <si>
    <t>Accounts Notes And Loans Receivable [Line Items]</t>
  </si>
  <si>
    <t>Total gross loans</t>
  </si>
  <si>
    <t>Net deferred loan fees</t>
  </si>
  <si>
    <t>Total loans held for investment</t>
  </si>
  <si>
    <t>Real Estate Term</t>
  </si>
  <si>
    <t>Construction and Land Development</t>
  </si>
  <si>
    <t>Residential and Home Equity</t>
  </si>
  <si>
    <t>Consumer and Other</t>
  </si>
  <si>
    <t>Commercial Real Estate</t>
  </si>
  <si>
    <t>Commercial Real Estate | Real Estate Term</t>
  </si>
  <si>
    <t>Commercial Real Estate | Construction and Land Development</t>
  </si>
  <si>
    <t>Commercial and Industrial</t>
  </si>
  <si>
    <t>Consumer</t>
  </si>
  <si>
    <t>Consumer | Residential and Home Equity</t>
  </si>
  <si>
    <t>Consumer | Consumer and Other</t>
  </si>
  <si>
    <t>Loans and Allowance for Loan Losses - Summary of Changes in Allowance for Loan Losses (Details) - USD ($) $ in Thousands</t>
  </si>
  <si>
    <t>Financing Receivable Allowance For Credit Losses [Line Items]</t>
  </si>
  <si>
    <t>Balance at beginning of period</t>
  </si>
  <si>
    <t>Gross loan charge-offs</t>
  </si>
  <si>
    <t>Recoveries</t>
  </si>
  <si>
    <t>Net loan (charge-offs) / recoveries</t>
  </si>
  <si>
    <t>Balance at end of period</t>
  </si>
  <si>
    <t>Loans and Allowance for Loan Losses - Summary of Non Accrual Loans (Details) - USD ($) $ in Thousands</t>
  </si>
  <si>
    <t>Non-accrual loans, not troubled debt restructured</t>
  </si>
  <si>
    <t>Troubled debt restructured loans, non-accrual</t>
  </si>
  <si>
    <t>Total non-accrual loans</t>
  </si>
  <si>
    <t>Commercial and Industrial Loans</t>
  </si>
  <si>
    <t>Loans and Allowance for Loan Losses - Summary of Troubled Debt Restructured Loans (Details) - USD ($) $ in Thousands</t>
  </si>
  <si>
    <t>Loans And Leases Receivable Disclosure [Abstract]</t>
  </si>
  <si>
    <t>Accruing troubled debt restructured loans</t>
  </si>
  <si>
    <t>Non-accrual troubled debt restructured loans</t>
  </si>
  <si>
    <t>Total troubled debt restructured loans</t>
  </si>
  <si>
    <t>Loans and Allowance for Loan Losses - Additional Information (Details) - USD ($)</t>
  </si>
  <si>
    <t>Related Party Transaction [Line Items]</t>
  </si>
  <si>
    <t>TDRs Loans</t>
  </si>
  <si>
    <t>New TDRs loans occurred during the period</t>
  </si>
  <si>
    <t>Troubled debt restructuring payment default period</t>
  </si>
  <si>
    <t>12 months</t>
  </si>
  <si>
    <t>TDRs payment default</t>
  </si>
  <si>
    <t>Outstanding contractual unpaid principal balance, excluding acquisition accounting adjustments</t>
  </si>
  <si>
    <t>Carrying balance of PCI loans</t>
  </si>
  <si>
    <t>Non-accretable difference between the contractually required payments and cash flows expected to be collected</t>
  </si>
  <si>
    <t>Available lines of credit for loans and credit cards to affiliates</t>
  </si>
  <si>
    <t>Deposits from affiliates</t>
  </si>
  <si>
    <t>Affiliates</t>
  </si>
  <si>
    <t>Outstanding loans with affiliates</t>
  </si>
  <si>
    <t>Loans and Allowance for Loan Losses - Summary of Current and Past Due Loans Held For Investment (Accruing And Non-Accruing) (Details) - USD ($) $ in Thousands</t>
  </si>
  <si>
    <t>Financing Receivable Recorded Investment Past Due [Line Items]</t>
  </si>
  <si>
    <t>Current</t>
  </si>
  <si>
    <t>30-89 Days Past Due</t>
  </si>
  <si>
    <t>90+ Days Past Due</t>
  </si>
  <si>
    <t>Non-accrual</t>
  </si>
  <si>
    <t>Total Past-Due</t>
  </si>
  <si>
    <t>Purchased Credit Impaired</t>
  </si>
  <si>
    <t>Total loans</t>
  </si>
  <si>
    <t>Loans and Allowance for Loan Losses - Summary of Outstanding Loan Balances (Accruing and Non - Accruing) Categorized by Credit Quality Indicators (Details) - USD ($) $ in Thousands</t>
  </si>
  <si>
    <t>Total Loans</t>
  </si>
  <si>
    <t>Total Allowance</t>
  </si>
  <si>
    <t>Pass</t>
  </si>
  <si>
    <t>Pass | Commercial Real Estate</t>
  </si>
  <si>
    <t>Pass | Commercial Real Estate | Real Estate Term</t>
  </si>
  <si>
    <t>Pass | Commercial Real Estate | Construction and Land Development</t>
  </si>
  <si>
    <t>Pass | Commercial and Industrial</t>
  </si>
  <si>
    <t>Pass | Consumer</t>
  </si>
  <si>
    <t>Pass | Consumer | Residential and Home Equity</t>
  </si>
  <si>
    <t>Pass | Consumer | Consumer and Other</t>
  </si>
  <si>
    <t>Special Mention</t>
  </si>
  <si>
    <t>Special Mention | Commercial Real Estate</t>
  </si>
  <si>
    <t>Special Mention | Commercial Real Estate | Real Estate Term</t>
  </si>
  <si>
    <t>Special Mention | Commercial Real Estate | Construction and Land Development</t>
  </si>
  <si>
    <t>Special Mention | Commercial and Industrial</t>
  </si>
  <si>
    <t>Special Mention | Consumer</t>
  </si>
  <si>
    <t>Special Mention | Consumer | Residential and Home Equity</t>
  </si>
  <si>
    <t>Special Mention | Consumer | Consumer and Other</t>
  </si>
  <si>
    <t>Substandard</t>
  </si>
  <si>
    <t>Substandard | Commercial Real Estate</t>
  </si>
  <si>
    <t>Substandard | Commercial Real Estate | Real Estate Term</t>
  </si>
  <si>
    <t>Substandard | Commercial Real Estate | Construction and Land Development</t>
  </si>
  <si>
    <t>Substandard | Commercial and Industrial</t>
  </si>
  <si>
    <t>Substandard | Consumer</t>
  </si>
  <si>
    <t>Substandard | Consumer | Residential and Home Equity</t>
  </si>
  <si>
    <t>Substandard | Consumer | Consumer and Other</t>
  </si>
  <si>
    <t>Doubtful</t>
  </si>
  <si>
    <t>Doubtful | Consumer</t>
  </si>
  <si>
    <t>Doubtful | Consumer | Consumer and Other</t>
  </si>
  <si>
    <t>Loans and Allowance for Loan Losses - Summary of ALLL And Outstanding Loan Balances According To The Company's Impairment Method (Details) - USD ($) $ in Thousands</t>
  </si>
  <si>
    <t>Allowance for loan losses, Individually evaluated for impairment</t>
  </si>
  <si>
    <t>Allowance for loan losses, Collectively evaluated for impairment</t>
  </si>
  <si>
    <t>Allowance for loan losses, Total</t>
  </si>
  <si>
    <t>Outstanding loan balances, Individually evaluated for impairment</t>
  </si>
  <si>
    <t>Outstanding loan balances, Collectively evaluated for impairment</t>
  </si>
  <si>
    <t>Outstanding loan balances, Purchased credit-impaired loans</t>
  </si>
  <si>
    <t>Loans and Allowance for Loan Losses - Summary of Information On Impaired Loans, Excluding Purchased Credit Impaired ("PCI") Loans (Details) - USD ($) $ in Thousands</t>
  </si>
  <si>
    <t>Financing Receivable Impaired [Line Items]</t>
  </si>
  <si>
    <t>Unpaid Principal Balance</t>
  </si>
  <si>
    <t>Recorded investment With No Allowance</t>
  </si>
  <si>
    <t>Recorded investment With Allowance</t>
  </si>
  <si>
    <t>Total Recorded Investment</t>
  </si>
  <si>
    <t>Related Allowance</t>
  </si>
  <si>
    <t>Loans and Allowance for Loan Losses - Summary of Interest Income Recognized on Impaired Loans (Details) - USD ($) $ in Thousands</t>
  </si>
  <si>
    <t>Average Recorded Investment</t>
  </si>
  <si>
    <t>Interest Income Recognition</t>
  </si>
  <si>
    <t>Loans and Allowance for Loan Losses - Changes in Accretable Yield for PCI Loans (Details) - USD ($) $ in Thousands</t>
  </si>
  <si>
    <t>Certain Loans Acquired in Transfer Not Accounted for as Debt Securities, Accretable Yield Movement Schedule [Roll Forward]</t>
  </si>
  <si>
    <t>Balance, beginning of period</t>
  </si>
  <si>
    <t>Accretion to interest income</t>
  </si>
  <si>
    <t>Reclassification from non-accretable difference</t>
  </si>
  <si>
    <t>Balance, end of period</t>
  </si>
  <si>
    <t>Commitments and Contingencies - Summary of Contractual Amounts of Off-balance Sheet Financial Instruments (Details) - USD ($) $ in Thousands</t>
  </si>
  <si>
    <t>Commitments to Extend Credit</t>
  </si>
  <si>
    <t>Commitments And Contingencies [Line Items]</t>
  </si>
  <si>
    <t>Off-balance sheet financial instrument, contractual amount</t>
  </si>
  <si>
    <t>Stand-by Letters of Credit and Bond Commitments</t>
  </si>
  <si>
    <t>Unused Credit Card Lines, All Unsecured</t>
  </si>
  <si>
    <t>Commitments and Contingencies - Summary of Contractual Amounts of Off-balance Sheet Financial Instruments (Parenthetical) (Details) - USD ($) $ in Thousands</t>
  </si>
  <si>
    <t>Unsecured Commitments Included in Commitments to Extend Credit</t>
  </si>
  <si>
    <t>Unsecured Commitments Included in Stand-by Letters of Credit and Bond Commitments</t>
  </si>
  <si>
    <t>Fair Value - Summary of Estimated Fair Values of Financial Instruments (Details) - USD ($) $ in Thousands</t>
  </si>
  <si>
    <t>Financial Assets:</t>
  </si>
  <si>
    <t>Investment securities available-for-sale</t>
  </si>
  <si>
    <t>Investment securities held-to-maturity</t>
  </si>
  <si>
    <t>Carrying Value | Level 1</t>
  </si>
  <si>
    <t>Cash and cash equivalents</t>
  </si>
  <si>
    <t>Carrying Value | Level 2</t>
  </si>
  <si>
    <t>Non-marketable securities</t>
  </si>
  <si>
    <t>Financial Liabilities:</t>
  </si>
  <si>
    <t>Carrying Value | Level 3</t>
  </si>
  <si>
    <t>Estimated Fair Value | Level 1</t>
  </si>
  <si>
    <t>Estimated Fair Value | Level 2</t>
  </si>
  <si>
    <t>Estimated Fair Value | Level 3</t>
  </si>
  <si>
    <t>Fair Value - Summary of Asset Measured at Fair Value (Details) - USD ($) $ in Thousands</t>
  </si>
  <si>
    <t>Fair Value Assets And Liabilities Measured On Recurring And Nonrecurring Basis [Line Items]</t>
  </si>
  <si>
    <t>Fair Valued on a Recurring Basis</t>
  </si>
  <si>
    <t>Fair Valued on a Non-Recurring Basis</t>
  </si>
  <si>
    <t>Impaired loans</t>
  </si>
  <si>
    <t>Level 2 | Fair Valued on a Recurring Basis</t>
  </si>
  <si>
    <t>Level 3 | Fair Valued on a Non-Recurring Basis</t>
  </si>
  <si>
    <t>Income Taxes - Additional Information (Details) - USD ($) $ in Thousands</t>
  </si>
  <si>
    <t>Income Taxes [Line Items]</t>
  </si>
  <si>
    <t>Effective tax rate</t>
  </si>
  <si>
    <t>23.90%</t>
  </si>
  <si>
    <t>30.20%</t>
  </si>
  <si>
    <t>Federal statutory rate</t>
  </si>
  <si>
    <t>21.00%</t>
  </si>
  <si>
    <t>Utah</t>
  </si>
  <si>
    <t>State corporation tax rate</t>
  </si>
  <si>
    <t>4.95%</t>
  </si>
  <si>
    <t>Regulatory Capital Matters - Additional Information (Details) - USD ($) $ in Millions</t>
  </si>
  <si>
    <t>Consolidated Tier 1 Leverage ratio</t>
  </si>
  <si>
    <t>11.90%</t>
  </si>
  <si>
    <t>11.46%</t>
  </si>
  <si>
    <t>Minimum reserve balances on average deposits</t>
  </si>
  <si>
    <t>Incentive Share-Based Plan and Other Employee Benefits - Additional Information (Details) - USD ($) $ / shares in Units, $ in Thousands</t>
  </si>
  <si>
    <t>6 Months Ended</t>
  </si>
  <si>
    <t>Jun. 30, 2014</t>
  </si>
  <si>
    <t>Share Based Compensation Arrangement By Share Based Payment Award [Line Items]</t>
  </si>
  <si>
    <t>Options issued to purchase common shares</t>
  </si>
  <si>
    <t>Exercise price of common shares</t>
  </si>
  <si>
    <t>Fair value as of date of grant per share</t>
  </si>
  <si>
    <t>Options</t>
  </si>
  <si>
    <t>Share-based compensation expense</t>
  </si>
  <si>
    <t>Restricted Stock Units</t>
  </si>
  <si>
    <t>Restricted stock units granted</t>
  </si>
  <si>
    <t>Fair value of restricted stock units</t>
  </si>
  <si>
    <t>Share-Based Incentive Plan</t>
  </si>
  <si>
    <t>Maximum number of shares available for issuance under the plan</t>
  </si>
  <si>
    <t>Maximum | Options</t>
  </si>
  <si>
    <t>Vesting period</t>
  </si>
  <si>
    <t>3 years</t>
  </si>
  <si>
    <t>Maximum | Restricted Stock Units</t>
  </si>
  <si>
    <t>Maximum | Share-Based Incentive Plan</t>
  </si>
  <si>
    <t>Share-based awards granted term</t>
  </si>
  <si>
    <t>10 years</t>
  </si>
  <si>
    <t>Minimum [Member] | Options</t>
  </si>
  <si>
    <t>1 year</t>
  </si>
  <si>
    <t>Minimum [Member] | Restricted Stock Units</t>
  </si>
  <si>
    <t>Acquisition Related Measurement Period Adjustments - Additional Information (Details) $ in Thousands</t>
  </si>
  <si>
    <t>Sep. 30, 2018USD ($)</t>
  </si>
  <si>
    <t>Acquisition related measurement period adjustments to goodwil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6286</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4" t="s">
        <v>16</v>
      </c>
    </row>
    <row r="11" spans="1:3">
      <c r="A11" s="4" t="s">
        <v>17</v>
      </c>
      <c r="B11" s="6" t="s">
        <v>18</v>
      </c>
    </row>
    <row r="12" spans="1:3">
      <c r="A12" s="4" t="s">
        <v>19</v>
      </c>
      <c r="B12" s="4" t="s">
        <v>20</v>
      </c>
    </row>
    <row r="13" spans="1:3">
      <c r="A13" s="4" t="s">
        <v>21</v>
      </c>
      <c r="B13" s="4" t="s">
        <v>22</v>
      </c>
    </row>
    <row r="14" spans="1:3">
      <c r="A14" s="4" t="s">
        <v>23</v>
      </c>
      <c r="B14" s="4" t="s">
        <v>13</v>
      </c>
    </row>
    <row r="15" spans="1:3">
      <c r="A15" s="4" t="s">
        <v>24</v>
      </c>
      <c r="B15" s="4" t="s">
        <v>25</v>
      </c>
    </row>
    <row r="16" spans="1:3">
      <c r="A16" s="4" t="s">
        <v>26</v>
      </c>
      <c r="B16" s="4" t="s">
        <v>25</v>
      </c>
    </row>
    <row r="17" spans="1:3">
      <c r="A17" s="4" t="s">
        <v>27</v>
      </c>
      <c r="C17" s="5" t="n">
        <v>187194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181</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v>
      </c>
    </row>
    <row r="3" spans="1:2">
      <c r="A3" s="3" t="s">
        <v>18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7231</v>
      </c>
      <c r="C3" s="7" t="n">
        <v>36235</v>
      </c>
    </row>
    <row r="4" spans="1:3">
      <c r="A4" s="4" t="s">
        <v>32</v>
      </c>
      <c r="B4" s="5" t="n">
        <v>23005</v>
      </c>
      <c r="C4" s="5" t="n">
        <v>13158</v>
      </c>
    </row>
    <row r="5" spans="1:3">
      <c r="A5" s="4" t="s">
        <v>33</v>
      </c>
      <c r="B5" s="5" t="n">
        <v>4697</v>
      </c>
      <c r="C5" s="5" t="n">
        <v>1634</v>
      </c>
    </row>
    <row r="6" spans="1:3">
      <c r="A6" s="4" t="s">
        <v>34</v>
      </c>
      <c r="B6" s="5" t="n">
        <v>54933</v>
      </c>
      <c r="C6" s="5" t="n">
        <v>51027</v>
      </c>
    </row>
    <row r="7" spans="1:3">
      <c r="A7" s="3" t="s">
        <v>35</v>
      </c>
    </row>
    <row r="8" spans="1:3">
      <c r="A8" s="4" t="s">
        <v>36</v>
      </c>
      <c r="B8" s="5" t="n">
        <v>255021</v>
      </c>
      <c r="C8" s="5" t="n">
        <v>263056</v>
      </c>
    </row>
    <row r="9" spans="1:3">
      <c r="A9" s="4" t="s">
        <v>37</v>
      </c>
      <c r="B9" s="5" t="n">
        <v>67148</v>
      </c>
      <c r="C9" s="5" t="n">
        <v>74654</v>
      </c>
    </row>
    <row r="10" spans="1:3">
      <c r="A10" s="4" t="s">
        <v>38</v>
      </c>
      <c r="B10" s="5" t="n">
        <v>322169</v>
      </c>
      <c r="C10" s="5" t="n">
        <v>337710</v>
      </c>
    </row>
    <row r="11" spans="1:3">
      <c r="A11" s="4" t="s">
        <v>39</v>
      </c>
      <c r="B11" s="5" t="n">
        <v>4231</v>
      </c>
      <c r="C11" s="5" t="n">
        <v>3706</v>
      </c>
    </row>
    <row r="12" spans="1:3">
      <c r="A12" s="4" t="s">
        <v>40</v>
      </c>
      <c r="B12" s="5" t="n">
        <v>8467</v>
      </c>
      <c r="C12" s="5" t="n">
        <v>10871</v>
      </c>
    </row>
    <row r="13" spans="1:3">
      <c r="A13" s="3" t="s">
        <v>41</v>
      </c>
    </row>
    <row r="14" spans="1:3">
      <c r="A14" s="4" t="s">
        <v>42</v>
      </c>
      <c r="B14" s="5" t="n">
        <v>1718403</v>
      </c>
      <c r="C14" s="5" t="n">
        <v>1627444</v>
      </c>
    </row>
    <row r="15" spans="1:3">
      <c r="A15" s="4" t="s">
        <v>43</v>
      </c>
      <c r="B15" s="5" t="n">
        <v>-23309</v>
      </c>
      <c r="C15" s="5" t="n">
        <v>-18303</v>
      </c>
    </row>
    <row r="16" spans="1:3">
      <c r="A16" s="4" t="s">
        <v>44</v>
      </c>
      <c r="B16" s="5" t="n">
        <v>1695094</v>
      </c>
      <c r="C16" s="5" t="n">
        <v>1609141</v>
      </c>
    </row>
    <row r="17" spans="1:3">
      <c r="A17" s="4" t="s">
        <v>45</v>
      </c>
      <c r="B17" s="5" t="n">
        <v>36683</v>
      </c>
      <c r="C17" s="5" t="n">
        <v>30399</v>
      </c>
    </row>
    <row r="18" spans="1:3">
      <c r="A18" s="4" t="s">
        <v>46</v>
      </c>
      <c r="B18" s="5" t="n">
        <v>25673</v>
      </c>
      <c r="C18" s="5" t="n">
        <v>26008</v>
      </c>
    </row>
    <row r="19" spans="1:3">
      <c r="A19" s="4" t="s">
        <v>47</v>
      </c>
      <c r="B19" s="5" t="n">
        <v>26276</v>
      </c>
      <c r="C19" s="5" t="n">
        <v>23566</v>
      </c>
    </row>
    <row r="20" spans="1:3">
      <c r="A20" s="4" t="s">
        <v>48</v>
      </c>
      <c r="B20" s="5" t="n">
        <v>11224</v>
      </c>
      <c r="C20" s="5" t="n">
        <v>8827</v>
      </c>
    </row>
    <row r="21" spans="1:3">
      <c r="A21" s="4" t="s">
        <v>49</v>
      </c>
      <c r="B21" s="5" t="n">
        <v>8766</v>
      </c>
      <c r="C21" s="5" t="n">
        <v>7594</v>
      </c>
    </row>
    <row r="22" spans="1:3">
      <c r="A22" s="4" t="s">
        <v>50</v>
      </c>
      <c r="B22" s="5" t="n">
        <v>3523</v>
      </c>
      <c r="C22" s="5" t="n">
        <v>3854</v>
      </c>
    </row>
    <row r="23" spans="1:3">
      <c r="A23" s="4" t="s">
        <v>51</v>
      </c>
      <c r="B23" s="5" t="n">
        <v>2985</v>
      </c>
      <c r="C23" s="5" t="n">
        <v>994</v>
      </c>
    </row>
    <row r="24" spans="1:3">
      <c r="A24" s="4" t="s">
        <v>52</v>
      </c>
      <c r="B24" s="5" t="n">
        <v>12829</v>
      </c>
      <c r="C24" s="5" t="n">
        <v>9832</v>
      </c>
    </row>
    <row r="25" spans="1:3">
      <c r="A25" s="4" t="s">
        <v>53</v>
      </c>
      <c r="B25" s="5" t="n">
        <v>2212853</v>
      </c>
      <c r="C25" s="5" t="n">
        <v>2123529</v>
      </c>
    </row>
    <row r="26" spans="1:3">
      <c r="A26" s="3" t="s">
        <v>54</v>
      </c>
    </row>
    <row r="27" spans="1:3">
      <c r="A27" s="4" t="s">
        <v>55</v>
      </c>
      <c r="B27" s="5" t="n">
        <v>677379</v>
      </c>
      <c r="C27" s="5" t="n">
        <v>641124</v>
      </c>
    </row>
    <row r="28" spans="1:3">
      <c r="A28" s="4" t="s">
        <v>32</v>
      </c>
      <c r="B28" s="5" t="n">
        <v>1194553</v>
      </c>
      <c r="C28" s="5" t="n">
        <v>1173508</v>
      </c>
    </row>
    <row r="29" spans="1:3">
      <c r="A29" s="4" t="s">
        <v>56</v>
      </c>
      <c r="B29" s="5" t="n">
        <v>1871932</v>
      </c>
      <c r="C29" s="5" t="n">
        <v>1814632</v>
      </c>
    </row>
    <row r="30" spans="1:3">
      <c r="A30" s="4" t="s">
        <v>57</v>
      </c>
      <c r="B30" s="5" t="n">
        <v>42000</v>
      </c>
      <c r="C30" s="5" t="n">
        <v>40000</v>
      </c>
    </row>
    <row r="31" spans="1:3">
      <c r="A31" s="4" t="s">
        <v>58</v>
      </c>
      <c r="B31" s="5" t="n">
        <v>424</v>
      </c>
      <c r="C31" s="5" t="n">
        <v>353</v>
      </c>
    </row>
    <row r="32" spans="1:3">
      <c r="A32" s="4" t="s">
        <v>59</v>
      </c>
      <c r="B32" s="5" t="n">
        <v>18865</v>
      </c>
      <c r="C32" s="5" t="n">
        <v>11126</v>
      </c>
    </row>
    <row r="33" spans="1:3">
      <c r="A33" s="4" t="s">
        <v>60</v>
      </c>
      <c r="B33" s="5" t="n">
        <v>1933221</v>
      </c>
      <c r="C33" s="5" t="n">
        <v>1866111</v>
      </c>
    </row>
    <row r="34" spans="1:3">
      <c r="A34" s="3" t="s">
        <v>61</v>
      </c>
    </row>
    <row r="35" spans="1:3">
      <c r="A35" s="4" t="s">
        <v>62</v>
      </c>
      <c r="B35" s="4" t="s">
        <v>63</v>
      </c>
      <c r="C35" s="4" t="s">
        <v>63</v>
      </c>
    </row>
    <row r="36" spans="1:3">
      <c r="A36" s="4" t="s">
        <v>64</v>
      </c>
      <c r="B36" s="5" t="n">
        <v>187</v>
      </c>
      <c r="C36" s="5" t="n">
        <v>185</v>
      </c>
    </row>
    <row r="37" spans="1:3">
      <c r="A37" s="4" t="s">
        <v>65</v>
      </c>
      <c r="B37" s="5" t="n">
        <v>86098</v>
      </c>
      <c r="C37" s="5" t="n">
        <v>84532</v>
      </c>
    </row>
    <row r="38" spans="1:3">
      <c r="A38" s="4" t="s">
        <v>66</v>
      </c>
      <c r="B38" s="5" t="n">
        <v>199161</v>
      </c>
      <c r="C38" s="5" t="n">
        <v>174804</v>
      </c>
    </row>
    <row r="39" spans="1:3">
      <c r="A39" s="4" t="s">
        <v>67</v>
      </c>
      <c r="B39" s="5" t="n">
        <v>-5814</v>
      </c>
      <c r="C39" s="5" t="n">
        <v>-2103</v>
      </c>
    </row>
    <row r="40" spans="1:3">
      <c r="A40" s="4" t="s">
        <v>68</v>
      </c>
      <c r="B40" s="5" t="n">
        <v>279632</v>
      </c>
      <c r="C40" s="5" t="n">
        <v>257418</v>
      </c>
    </row>
    <row r="41" spans="1:3">
      <c r="A41" s="4" t="s">
        <v>69</v>
      </c>
      <c r="B41" s="7" t="n">
        <v>2212853</v>
      </c>
      <c r="C41" s="7" t="n">
        <v>2123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4</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55</v>
      </c>
      <c r="B1" s="2" t="s">
        <v>1</v>
      </c>
    </row>
    <row r="2" spans="1:3">
      <c r="B2" s="2" t="s">
        <v>256</v>
      </c>
      <c r="C2" s="2" t="s">
        <v>257</v>
      </c>
    </row>
    <row r="3" spans="1:3">
      <c r="A3" s="3" t="s">
        <v>258</v>
      </c>
    </row>
    <row r="4" spans="1:3">
      <c r="A4" s="4" t="s">
        <v>259</v>
      </c>
      <c r="B4" s="4" t="s">
        <v>25</v>
      </c>
    </row>
    <row r="5" spans="1:3">
      <c r="A5" s="4" t="s">
        <v>260</v>
      </c>
    </row>
    <row r="6" spans="1:3">
      <c r="A6" s="3" t="s">
        <v>258</v>
      </c>
    </row>
    <row r="7" spans="1:3">
      <c r="A7" s="4" t="s">
        <v>261</v>
      </c>
      <c r="B7" s="7" t="n">
        <v>1830</v>
      </c>
      <c r="C7" s="7" t="n">
        <v>1588</v>
      </c>
    </row>
    <row r="8" spans="1:3">
      <c r="A8" s="4" t="s">
        <v>262</v>
      </c>
    </row>
    <row r="9" spans="1:3">
      <c r="A9" s="3" t="s">
        <v>258</v>
      </c>
    </row>
    <row r="10" spans="1:3">
      <c r="A10" s="4" t="s">
        <v>263</v>
      </c>
      <c r="B10" s="5" t="n">
        <v>26</v>
      </c>
    </row>
    <row r="11" spans="1:3">
      <c r="A11" s="4" t="s">
        <v>264</v>
      </c>
      <c r="B11" s="5" t="n">
        <v>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80</v>
      </c>
      <c r="D1" s="2" t="s">
        <v>1</v>
      </c>
    </row>
    <row r="2" spans="1:5">
      <c r="B2" s="2" t="s">
        <v>2</v>
      </c>
      <c r="C2" s="2" t="s">
        <v>81</v>
      </c>
      <c r="D2" s="2" t="s">
        <v>2</v>
      </c>
      <c r="E2" s="2" t="s">
        <v>81</v>
      </c>
    </row>
    <row r="3" spans="1:5">
      <c r="A3" s="3" t="s">
        <v>266</v>
      </c>
    </row>
    <row r="4" spans="1:5">
      <c r="A4" s="4" t="s">
        <v>107</v>
      </c>
      <c r="B4" s="7" t="n">
        <v>10483</v>
      </c>
      <c r="C4" s="7" t="n">
        <v>6238</v>
      </c>
      <c r="D4" s="7" t="n">
        <v>29954</v>
      </c>
      <c r="E4" s="7" t="n">
        <v>19253</v>
      </c>
    </row>
    <row r="5" spans="1:5">
      <c r="A5" s="3" t="s">
        <v>267</v>
      </c>
    </row>
    <row r="6" spans="1:5">
      <c r="A6" s="4" t="s">
        <v>268</v>
      </c>
      <c r="B6" s="5" t="n">
        <v>18713410</v>
      </c>
      <c r="C6" s="5" t="n">
        <v>17976066</v>
      </c>
      <c r="D6" s="5" t="n">
        <v>18664339</v>
      </c>
      <c r="E6" s="5" t="n">
        <v>17933010</v>
      </c>
    </row>
    <row r="7" spans="1:5">
      <c r="A7" s="4" t="s">
        <v>269</v>
      </c>
      <c r="B7" s="5" t="n">
        <v>297190</v>
      </c>
      <c r="C7" s="5" t="n">
        <v>420598</v>
      </c>
      <c r="D7" s="5" t="n">
        <v>315066</v>
      </c>
      <c r="E7" s="5" t="n">
        <v>422126</v>
      </c>
    </row>
    <row r="8" spans="1:5">
      <c r="A8" s="4" t="s">
        <v>270</v>
      </c>
      <c r="B8" s="5" t="n">
        <v>19010600</v>
      </c>
      <c r="C8" s="5" t="n">
        <v>18396664</v>
      </c>
      <c r="D8" s="5" t="n">
        <v>18979405</v>
      </c>
      <c r="E8" s="5" t="n">
        <v>18355136</v>
      </c>
    </row>
    <row r="9" spans="1:5">
      <c r="A9" s="4" t="s">
        <v>271</v>
      </c>
      <c r="B9" s="8" t="n">
        <v>0.5600000000000001</v>
      </c>
      <c r="C9" s="8" t="n">
        <v>0.35</v>
      </c>
      <c r="D9" s="8" t="n">
        <v>1.6</v>
      </c>
      <c r="E9" s="8" t="n">
        <v>1.07</v>
      </c>
    </row>
    <row r="10" spans="1:5">
      <c r="A10" s="4" t="s">
        <v>272</v>
      </c>
      <c r="B10" s="8" t="n">
        <v>0.55</v>
      </c>
      <c r="C10" s="8" t="n">
        <v>0.34</v>
      </c>
      <c r="D10" s="8" t="n">
        <v>1.58</v>
      </c>
      <c r="E10" s="8" t="n">
        <v>1.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80</v>
      </c>
      <c r="D1" s="2" t="s">
        <v>1</v>
      </c>
    </row>
    <row r="2" spans="1:5">
      <c r="B2" s="2" t="s">
        <v>2</v>
      </c>
      <c r="C2" s="2" t="s">
        <v>81</v>
      </c>
      <c r="D2" s="2" t="s">
        <v>2</v>
      </c>
      <c r="E2" s="2" t="s">
        <v>81</v>
      </c>
    </row>
    <row r="3" spans="1:5">
      <c r="A3" s="3" t="s">
        <v>90</v>
      </c>
    </row>
    <row r="4" spans="1:5">
      <c r="A4" s="4" t="s">
        <v>92</v>
      </c>
      <c r="B4" s="7" t="n">
        <v>826</v>
      </c>
      <c r="C4" s="7" t="n">
        <v>704</v>
      </c>
      <c r="D4" s="7" t="n">
        <v>2347</v>
      </c>
      <c r="E4" s="7" t="n">
        <v>1991</v>
      </c>
    </row>
    <row r="5" spans="1:5">
      <c r="A5" s="4" t="s">
        <v>93</v>
      </c>
      <c r="B5" s="7" t="n">
        <v>737</v>
      </c>
      <c r="C5" s="7" t="n">
        <v>636</v>
      </c>
      <c r="D5" s="5" t="n">
        <v>2114</v>
      </c>
      <c r="E5" s="5" t="n">
        <v>1750</v>
      </c>
    </row>
    <row r="6" spans="1:5">
      <c r="A6" s="4" t="s">
        <v>260</v>
      </c>
    </row>
    <row r="7" spans="1:5">
      <c r="A7" s="3" t="s">
        <v>90</v>
      </c>
    </row>
    <row r="8" spans="1:5">
      <c r="A8" s="4" t="s">
        <v>92</v>
      </c>
      <c r="D8" s="5" t="n">
        <v>4177</v>
      </c>
      <c r="E8" s="5" t="n">
        <v>3579</v>
      </c>
    </row>
    <row r="9" spans="1:5">
      <c r="A9" s="4" t="s">
        <v>93</v>
      </c>
      <c r="D9" s="5" t="n">
        <v>2114</v>
      </c>
      <c r="E9" s="5" t="n">
        <v>1750</v>
      </c>
    </row>
    <row r="10" spans="1:5">
      <c r="A10" s="3" t="s">
        <v>97</v>
      </c>
    </row>
    <row r="11" spans="1:5">
      <c r="A11" s="4" t="s">
        <v>92</v>
      </c>
      <c r="D11" s="5" t="n">
        <v>1830</v>
      </c>
      <c r="E11" s="5" t="n">
        <v>1588</v>
      </c>
    </row>
    <row r="12" spans="1:5">
      <c r="A12" s="4" t="s">
        <v>274</v>
      </c>
    </row>
    <row r="13" spans="1:5">
      <c r="A13" s="3" t="s">
        <v>90</v>
      </c>
    </row>
    <row r="14" spans="1:5">
      <c r="A14" s="4" t="s">
        <v>92</v>
      </c>
      <c r="D14" s="5" t="n">
        <v>-1830</v>
      </c>
      <c r="E14" s="5" t="n">
        <v>-1588</v>
      </c>
    </row>
    <row r="15" spans="1:5">
      <c r="A15" s="3" t="s">
        <v>97</v>
      </c>
    </row>
    <row r="16" spans="1:5">
      <c r="A16" s="4" t="s">
        <v>92</v>
      </c>
      <c r="D16" s="7" t="n">
        <v>-1830</v>
      </c>
      <c r="E16" s="7" t="n">
        <v>-158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276</v>
      </c>
    </row>
    <row r="3" spans="1:3">
      <c r="A3" s="4" t="s">
        <v>277</v>
      </c>
      <c r="B3" s="7" t="n">
        <v>262773</v>
      </c>
      <c r="C3" s="7" t="n">
        <v>265860</v>
      </c>
    </row>
    <row r="4" spans="1:3">
      <c r="A4" s="4" t="s">
        <v>278</v>
      </c>
      <c r="B4" s="5" t="n">
        <v>87</v>
      </c>
      <c r="C4" s="5" t="n">
        <v>841</v>
      </c>
    </row>
    <row r="5" spans="1:3">
      <c r="A5" s="4" t="s">
        <v>279</v>
      </c>
      <c r="B5" s="5" t="n">
        <v>-3105</v>
      </c>
      <c r="C5" s="5" t="n">
        <v>-1173</v>
      </c>
    </row>
    <row r="6" spans="1:3">
      <c r="A6" s="4" t="s">
        <v>280</v>
      </c>
      <c r="B6" s="5" t="n">
        <v>-4734</v>
      </c>
      <c r="C6" s="5" t="n">
        <v>-2472</v>
      </c>
    </row>
    <row r="7" spans="1:3">
      <c r="A7" s="4" t="s">
        <v>281</v>
      </c>
      <c r="B7" s="5" t="n">
        <v>255021</v>
      </c>
      <c r="C7" s="5" t="n">
        <v>263056</v>
      </c>
    </row>
    <row r="8" spans="1:3">
      <c r="A8" s="4" t="s">
        <v>282</v>
      </c>
    </row>
    <row r="9" spans="1:3">
      <c r="A9" s="3" t="s">
        <v>276</v>
      </c>
    </row>
    <row r="10" spans="1:3">
      <c r="A10" s="4" t="s">
        <v>277</v>
      </c>
      <c r="B10" s="5" t="n">
        <v>48954</v>
      </c>
      <c r="C10" s="5" t="n">
        <v>48950</v>
      </c>
    </row>
    <row r="11" spans="1:3">
      <c r="A11" s="4" t="s">
        <v>278</v>
      </c>
      <c r="C11" s="5" t="n">
        <v>13</v>
      </c>
    </row>
    <row r="12" spans="1:3">
      <c r="A12" s="4" t="s">
        <v>279</v>
      </c>
      <c r="B12" s="5" t="n">
        <v>-418</v>
      </c>
      <c r="C12" s="5" t="n">
        <v>-6</v>
      </c>
    </row>
    <row r="13" spans="1:3">
      <c r="A13" s="4" t="s">
        <v>280</v>
      </c>
      <c r="B13" s="5" t="n">
        <v>-561</v>
      </c>
      <c r="C13" s="5" t="n">
        <v>-453</v>
      </c>
    </row>
    <row r="14" spans="1:3">
      <c r="A14" s="4" t="s">
        <v>281</v>
      </c>
      <c r="B14" s="5" t="n">
        <v>47975</v>
      </c>
      <c r="C14" s="5" t="n">
        <v>48504</v>
      </c>
    </row>
    <row r="15" spans="1:3">
      <c r="A15" s="4" t="s">
        <v>283</v>
      </c>
    </row>
    <row r="16" spans="1:3">
      <c r="A16" s="3" t="s">
        <v>276</v>
      </c>
    </row>
    <row r="17" spans="1:3">
      <c r="A17" s="4" t="s">
        <v>277</v>
      </c>
      <c r="B17" s="5" t="n">
        <v>197478</v>
      </c>
      <c r="C17" s="5" t="n">
        <v>198100</v>
      </c>
    </row>
    <row r="18" spans="1:3">
      <c r="A18" s="4" t="s">
        <v>278</v>
      </c>
      <c r="B18" s="5" t="n">
        <v>19</v>
      </c>
      <c r="C18" s="5" t="n">
        <v>71</v>
      </c>
    </row>
    <row r="19" spans="1:3">
      <c r="A19" s="4" t="s">
        <v>279</v>
      </c>
      <c r="B19" s="5" t="n">
        <v>-2615</v>
      </c>
      <c r="C19" s="5" t="n">
        <v>-1145</v>
      </c>
    </row>
    <row r="20" spans="1:3">
      <c r="A20" s="4" t="s">
        <v>280</v>
      </c>
      <c r="B20" s="5" t="n">
        <v>-3914</v>
      </c>
      <c r="C20" s="5" t="n">
        <v>-1764</v>
      </c>
    </row>
    <row r="21" spans="1:3">
      <c r="A21" s="4" t="s">
        <v>281</v>
      </c>
      <c r="B21" s="5" t="n">
        <v>190968</v>
      </c>
      <c r="C21" s="5" t="n">
        <v>195262</v>
      </c>
    </row>
    <row r="22" spans="1:3">
      <c r="A22" s="4" t="s">
        <v>284</v>
      </c>
    </row>
    <row r="23" spans="1:3">
      <c r="A23" s="3" t="s">
        <v>276</v>
      </c>
    </row>
    <row r="24" spans="1:3">
      <c r="A24" s="4" t="s">
        <v>277</v>
      </c>
      <c r="B24" s="5" t="n">
        <v>11341</v>
      </c>
      <c r="C24" s="5" t="n">
        <v>13310</v>
      </c>
    </row>
    <row r="25" spans="1:3">
      <c r="A25" s="4" t="s">
        <v>278</v>
      </c>
      <c r="B25" s="5" t="n">
        <v>68</v>
      </c>
      <c r="C25" s="5" t="n">
        <v>184</v>
      </c>
    </row>
    <row r="26" spans="1:3">
      <c r="A26" s="4" t="s">
        <v>279</v>
      </c>
      <c r="B26" s="5" t="n">
        <v>-66</v>
      </c>
      <c r="C26" s="5" t="n">
        <v>-22</v>
      </c>
    </row>
    <row r="27" spans="1:3">
      <c r="A27" s="4" t="s">
        <v>280</v>
      </c>
      <c r="B27" s="5" t="n">
        <v>-41</v>
      </c>
      <c r="C27" s="5" t="n">
        <v>-18</v>
      </c>
    </row>
    <row r="28" spans="1:3">
      <c r="A28" s="4" t="s">
        <v>281</v>
      </c>
      <c r="B28" s="5" t="n">
        <v>11302</v>
      </c>
      <c r="C28" s="5" t="n">
        <v>13454</v>
      </c>
    </row>
    <row r="29" spans="1:3">
      <c r="A29" s="4" t="s">
        <v>285</v>
      </c>
    </row>
    <row r="30" spans="1:3">
      <c r="A30" s="3" t="s">
        <v>276</v>
      </c>
    </row>
    <row r="31" spans="1:3">
      <c r="A31" s="4" t="s">
        <v>277</v>
      </c>
      <c r="B31" s="5" t="n">
        <v>5000</v>
      </c>
      <c r="C31" s="5" t="n">
        <v>5500</v>
      </c>
    </row>
    <row r="32" spans="1:3">
      <c r="A32" s="4" t="s">
        <v>278</v>
      </c>
      <c r="C32" s="5" t="n">
        <v>573</v>
      </c>
    </row>
    <row r="33" spans="1:3">
      <c r="A33" s="4" t="s">
        <v>279</v>
      </c>
      <c r="B33" s="5" t="n">
        <v>-6</v>
      </c>
    </row>
    <row r="34" spans="1:3">
      <c r="A34" s="4" t="s">
        <v>280</v>
      </c>
      <c r="B34" s="5" t="n">
        <v>-218</v>
      </c>
      <c r="C34" s="5" t="n">
        <v>-237</v>
      </c>
    </row>
    <row r="35" spans="1:3">
      <c r="A35" s="4" t="s">
        <v>281</v>
      </c>
      <c r="B35" s="7" t="n">
        <v>4776</v>
      </c>
      <c r="C35" s="7" t="n">
        <v>58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3" t="s">
        <v>287</v>
      </c>
    </row>
    <row r="3" spans="1:3">
      <c r="A3" s="4" t="s">
        <v>288</v>
      </c>
      <c r="B3" s="7" t="n">
        <v>67148</v>
      </c>
      <c r="C3" s="7" t="n">
        <v>74654</v>
      </c>
    </row>
    <row r="4" spans="1:3">
      <c r="A4" s="4" t="s">
        <v>289</v>
      </c>
      <c r="B4" s="5" t="n">
        <v>66050</v>
      </c>
    </row>
    <row r="5" spans="1:3">
      <c r="A5" s="4" t="s">
        <v>284</v>
      </c>
    </row>
    <row r="6" spans="1:3">
      <c r="A6" s="3" t="s">
        <v>287</v>
      </c>
    </row>
    <row r="7" spans="1:3">
      <c r="A7" s="4" t="s">
        <v>288</v>
      </c>
      <c r="B7" s="5" t="n">
        <v>67148</v>
      </c>
      <c r="C7" s="5" t="n">
        <v>74654</v>
      </c>
    </row>
    <row r="8" spans="1:3">
      <c r="A8" s="4" t="s">
        <v>290</v>
      </c>
      <c r="B8" s="5" t="n">
        <v>10</v>
      </c>
      <c r="C8" s="5" t="n">
        <v>167</v>
      </c>
    </row>
    <row r="9" spans="1:3">
      <c r="A9" s="4" t="s">
        <v>291</v>
      </c>
      <c r="B9" s="5" t="n">
        <v>-656</v>
      </c>
      <c r="C9" s="5" t="n">
        <v>-293</v>
      </c>
    </row>
    <row r="10" spans="1:3">
      <c r="A10" s="4" t="s">
        <v>292</v>
      </c>
      <c r="B10" s="5" t="n">
        <v>-452</v>
      </c>
      <c r="C10" s="5" t="n">
        <v>-227</v>
      </c>
    </row>
    <row r="11" spans="1:3">
      <c r="A11" s="4" t="s">
        <v>289</v>
      </c>
      <c r="B11" s="7" t="n">
        <v>66050</v>
      </c>
      <c r="C11" s="7" t="n">
        <v>7430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9</v>
      </c>
    </row>
    <row r="2" spans="1:3">
      <c r="A2" s="3" t="s">
        <v>294</v>
      </c>
    </row>
    <row r="3" spans="1:3">
      <c r="A3" s="4" t="s">
        <v>295</v>
      </c>
      <c r="B3" s="7" t="n">
        <v>110902</v>
      </c>
      <c r="C3" s="7" t="n">
        <v>121488</v>
      </c>
    </row>
    <row r="4" spans="1:3">
      <c r="A4" s="4" t="s">
        <v>296</v>
      </c>
      <c r="B4" s="5" t="n">
        <v>136947</v>
      </c>
      <c r="C4" s="5" t="n">
        <v>111995</v>
      </c>
    </row>
    <row r="5" spans="1:3">
      <c r="A5" s="4" t="s">
        <v>297</v>
      </c>
      <c r="B5" s="5" t="n">
        <v>247849</v>
      </c>
      <c r="C5" s="5" t="n">
        <v>233483</v>
      </c>
    </row>
    <row r="6" spans="1:3">
      <c r="A6" s="4" t="s">
        <v>298</v>
      </c>
      <c r="B6" s="5" t="n">
        <v>-3105</v>
      </c>
      <c r="C6" s="5" t="n">
        <v>-1173</v>
      </c>
    </row>
    <row r="7" spans="1:3">
      <c r="A7" s="4" t="s">
        <v>299</v>
      </c>
      <c r="B7" s="5" t="n">
        <v>-4734</v>
      </c>
      <c r="C7" s="5" t="n">
        <v>-2472</v>
      </c>
    </row>
    <row r="8" spans="1:3">
      <c r="A8" s="4" t="s">
        <v>300</v>
      </c>
      <c r="B8" s="5" t="n">
        <v>-7839</v>
      </c>
      <c r="C8" s="5" t="n">
        <v>-3645</v>
      </c>
    </row>
    <row r="9" spans="1:3">
      <c r="A9" s="4" t="s">
        <v>284</v>
      </c>
    </row>
    <row r="10" spans="1:3">
      <c r="A10" s="3" t="s">
        <v>294</v>
      </c>
    </row>
    <row r="11" spans="1:3">
      <c r="A11" s="4" t="s">
        <v>295</v>
      </c>
      <c r="B11" s="5" t="n">
        <v>4319</v>
      </c>
      <c r="C11" s="5" t="n">
        <v>3523</v>
      </c>
    </row>
    <row r="12" spans="1:3">
      <c r="A12" s="4" t="s">
        <v>296</v>
      </c>
      <c r="B12" s="5" t="n">
        <v>1558</v>
      </c>
      <c r="C12" s="5" t="n">
        <v>830</v>
      </c>
    </row>
    <row r="13" spans="1:3">
      <c r="A13" s="4" t="s">
        <v>297</v>
      </c>
      <c r="B13" s="5" t="n">
        <v>5877</v>
      </c>
      <c r="C13" s="5" t="n">
        <v>4353</v>
      </c>
    </row>
    <row r="14" spans="1:3">
      <c r="A14" s="4" t="s">
        <v>298</v>
      </c>
      <c r="B14" s="5" t="n">
        <v>-66</v>
      </c>
      <c r="C14" s="5" t="n">
        <v>-22</v>
      </c>
    </row>
    <row r="15" spans="1:3">
      <c r="A15" s="4" t="s">
        <v>299</v>
      </c>
      <c r="B15" s="5" t="n">
        <v>-41</v>
      </c>
      <c r="C15" s="5" t="n">
        <v>-18</v>
      </c>
    </row>
    <row r="16" spans="1:3">
      <c r="A16" s="4" t="s">
        <v>300</v>
      </c>
      <c r="B16" s="5" t="n">
        <v>-107</v>
      </c>
      <c r="C16" s="5" t="n">
        <v>-40</v>
      </c>
    </row>
    <row r="17" spans="1:3">
      <c r="A17" s="4" t="s">
        <v>301</v>
      </c>
      <c r="B17" s="5" t="n">
        <v>42342</v>
      </c>
      <c r="C17" s="5" t="n">
        <v>39380</v>
      </c>
    </row>
    <row r="18" spans="1:3">
      <c r="A18" s="4" t="s">
        <v>302</v>
      </c>
      <c r="B18" s="5" t="n">
        <v>16359</v>
      </c>
      <c r="C18" s="5" t="n">
        <v>10389</v>
      </c>
    </row>
    <row r="19" spans="1:3">
      <c r="A19" s="4" t="s">
        <v>303</v>
      </c>
      <c r="B19" s="5" t="n">
        <v>58701</v>
      </c>
      <c r="C19" s="5" t="n">
        <v>49769</v>
      </c>
    </row>
    <row r="20" spans="1:3">
      <c r="A20" s="4" t="s">
        <v>291</v>
      </c>
      <c r="B20" s="5" t="n">
        <v>-656</v>
      </c>
      <c r="C20" s="5" t="n">
        <v>-293</v>
      </c>
    </row>
    <row r="21" spans="1:3">
      <c r="A21" s="4" t="s">
        <v>292</v>
      </c>
      <c r="B21" s="5" t="n">
        <v>-452</v>
      </c>
      <c r="C21" s="5" t="n">
        <v>-227</v>
      </c>
    </row>
    <row r="22" spans="1:3">
      <c r="A22" s="4" t="s">
        <v>304</v>
      </c>
      <c r="B22" s="5" t="n">
        <v>-1108</v>
      </c>
      <c r="C22" s="5" t="n">
        <v>-520</v>
      </c>
    </row>
    <row r="23" spans="1:3">
      <c r="A23" s="4" t="s">
        <v>285</v>
      </c>
    </row>
    <row r="24" spans="1:3">
      <c r="A24" s="3" t="s">
        <v>294</v>
      </c>
    </row>
    <row r="25" spans="1:3">
      <c r="A25" s="4" t="s">
        <v>295</v>
      </c>
      <c r="B25" s="5" t="n">
        <v>1994</v>
      </c>
    </row>
    <row r="26" spans="1:3">
      <c r="A26" s="4" t="s">
        <v>296</v>
      </c>
      <c r="B26" s="5" t="n">
        <v>2782</v>
      </c>
      <c r="C26" s="5" t="n">
        <v>4763</v>
      </c>
    </row>
    <row r="27" spans="1:3">
      <c r="A27" s="4" t="s">
        <v>297</v>
      </c>
      <c r="B27" s="5" t="n">
        <v>4776</v>
      </c>
      <c r="C27" s="5" t="n">
        <v>4763</v>
      </c>
    </row>
    <row r="28" spans="1:3">
      <c r="A28" s="4" t="s">
        <v>298</v>
      </c>
      <c r="B28" s="5" t="n">
        <v>-6</v>
      </c>
    </row>
    <row r="29" spans="1:3">
      <c r="A29" s="4" t="s">
        <v>299</v>
      </c>
      <c r="B29" s="5" t="n">
        <v>-218</v>
      </c>
      <c r="C29" s="5" t="n">
        <v>-237</v>
      </c>
    </row>
    <row r="30" spans="1:3">
      <c r="A30" s="4" t="s">
        <v>300</v>
      </c>
      <c r="B30" s="5" t="n">
        <v>-224</v>
      </c>
      <c r="C30" s="5" t="n">
        <v>-237</v>
      </c>
    </row>
    <row r="31" spans="1:3">
      <c r="A31" s="4" t="s">
        <v>282</v>
      </c>
    </row>
    <row r="32" spans="1:3">
      <c r="A32" s="3" t="s">
        <v>294</v>
      </c>
    </row>
    <row r="33" spans="1:3">
      <c r="A33" s="4" t="s">
        <v>295</v>
      </c>
      <c r="B33" s="5" t="n">
        <v>14537</v>
      </c>
      <c r="C33" s="5" t="n">
        <v>5087</v>
      </c>
    </row>
    <row r="34" spans="1:3">
      <c r="A34" s="4" t="s">
        <v>296</v>
      </c>
      <c r="B34" s="5" t="n">
        <v>33437</v>
      </c>
      <c r="C34" s="5" t="n">
        <v>33543</v>
      </c>
    </row>
    <row r="35" spans="1:3">
      <c r="A35" s="4" t="s">
        <v>297</v>
      </c>
      <c r="B35" s="5" t="n">
        <v>47974</v>
      </c>
      <c r="C35" s="5" t="n">
        <v>38630</v>
      </c>
    </row>
    <row r="36" spans="1:3">
      <c r="A36" s="4" t="s">
        <v>298</v>
      </c>
      <c r="B36" s="5" t="n">
        <v>-418</v>
      </c>
      <c r="C36" s="5" t="n">
        <v>-6</v>
      </c>
    </row>
    <row r="37" spans="1:3">
      <c r="A37" s="4" t="s">
        <v>299</v>
      </c>
      <c r="B37" s="5" t="n">
        <v>-561</v>
      </c>
      <c r="C37" s="5" t="n">
        <v>-453</v>
      </c>
    </row>
    <row r="38" spans="1:3">
      <c r="A38" s="4" t="s">
        <v>300</v>
      </c>
      <c r="B38" s="5" t="n">
        <v>-979</v>
      </c>
      <c r="C38" s="5" t="n">
        <v>-459</v>
      </c>
    </row>
    <row r="39" spans="1:3">
      <c r="A39" s="4" t="s">
        <v>283</v>
      </c>
    </row>
    <row r="40" spans="1:3">
      <c r="A40" s="3" t="s">
        <v>294</v>
      </c>
    </row>
    <row r="41" spans="1:3">
      <c r="A41" s="4" t="s">
        <v>295</v>
      </c>
      <c r="B41" s="5" t="n">
        <v>90052</v>
      </c>
      <c r="C41" s="5" t="n">
        <v>112878</v>
      </c>
    </row>
    <row r="42" spans="1:3">
      <c r="A42" s="4" t="s">
        <v>296</v>
      </c>
      <c r="B42" s="5" t="n">
        <v>99170</v>
      </c>
      <c r="C42" s="5" t="n">
        <v>72859</v>
      </c>
    </row>
    <row r="43" spans="1:3">
      <c r="A43" s="4" t="s">
        <v>297</v>
      </c>
      <c r="B43" s="5" t="n">
        <v>189222</v>
      </c>
      <c r="C43" s="5" t="n">
        <v>185737</v>
      </c>
    </row>
    <row r="44" spans="1:3">
      <c r="A44" s="4" t="s">
        <v>298</v>
      </c>
      <c r="B44" s="5" t="n">
        <v>-2615</v>
      </c>
      <c r="C44" s="5" t="n">
        <v>-1145</v>
      </c>
    </row>
    <row r="45" spans="1:3">
      <c r="A45" s="4" t="s">
        <v>299</v>
      </c>
      <c r="B45" s="5" t="n">
        <v>-3914</v>
      </c>
      <c r="C45" s="5" t="n">
        <v>-1764</v>
      </c>
    </row>
    <row r="46" spans="1:3">
      <c r="A46" s="4" t="s">
        <v>300</v>
      </c>
      <c r="B46" s="7" t="n">
        <v>-6529</v>
      </c>
      <c r="C46" s="7" t="n">
        <v>-29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29</v>
      </c>
    </row>
    <row r="2" spans="1:3">
      <c r="A2" s="3" t="s">
        <v>71</v>
      </c>
    </row>
    <row r="3" spans="1:3">
      <c r="A3" s="4" t="s">
        <v>72</v>
      </c>
      <c r="B3" s="8" t="n">
        <v>0.01</v>
      </c>
      <c r="C3" s="8" t="n">
        <v>0.01</v>
      </c>
    </row>
    <row r="4" spans="1:3">
      <c r="A4" s="4" t="s">
        <v>73</v>
      </c>
      <c r="B4" s="5" t="n">
        <v>3000000</v>
      </c>
      <c r="C4" s="5" t="n">
        <v>3000000</v>
      </c>
    </row>
    <row r="5" spans="1:3">
      <c r="A5" s="4" t="s">
        <v>74</v>
      </c>
      <c r="B5" s="5" t="n">
        <v>0</v>
      </c>
      <c r="C5" s="5" t="n">
        <v>0</v>
      </c>
    </row>
    <row r="6" spans="1:3">
      <c r="A6" s="4" t="s">
        <v>75</v>
      </c>
      <c r="B6" s="8" t="n">
        <v>0.01</v>
      </c>
      <c r="C6" s="8" t="n">
        <v>0.01</v>
      </c>
    </row>
    <row r="7" spans="1:3">
      <c r="A7" s="4" t="s">
        <v>76</v>
      </c>
      <c r="B7" s="5" t="n">
        <v>30000000</v>
      </c>
      <c r="C7" s="5" t="n">
        <v>30000000</v>
      </c>
    </row>
    <row r="8" spans="1:3">
      <c r="A8" s="4" t="s">
        <v>77</v>
      </c>
      <c r="B8" s="5" t="n">
        <v>18719496</v>
      </c>
      <c r="C8" s="5" t="n">
        <v>18511797</v>
      </c>
    </row>
    <row r="9" spans="1:3">
      <c r="A9" s="4" t="s">
        <v>78</v>
      </c>
      <c r="B9" s="5" t="n">
        <v>18719496</v>
      </c>
      <c r="C9" s="5" t="n">
        <v>185117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9</v>
      </c>
    </row>
    <row r="2" spans="1:3">
      <c r="A2" s="3" t="s">
        <v>306</v>
      </c>
    </row>
    <row r="3" spans="1:3">
      <c r="A3" s="4" t="s">
        <v>307</v>
      </c>
      <c r="B3" s="7" t="n">
        <v>13314</v>
      </c>
    </row>
    <row r="4" spans="1:3">
      <c r="A4" s="4" t="s">
        <v>308</v>
      </c>
      <c r="B4" s="5" t="n">
        <v>64991</v>
      </c>
    </row>
    <row r="5" spans="1:3">
      <c r="A5" s="4" t="s">
        <v>309</v>
      </c>
      <c r="B5" s="5" t="n">
        <v>49367</v>
      </c>
    </row>
    <row r="6" spans="1:3">
      <c r="A6" s="4" t="s">
        <v>310</v>
      </c>
      <c r="B6" s="5" t="n">
        <v>135101</v>
      </c>
    </row>
    <row r="7" spans="1:3">
      <c r="A7" s="4" t="s">
        <v>277</v>
      </c>
      <c r="B7" s="5" t="n">
        <v>262773</v>
      </c>
      <c r="C7" s="7" t="n">
        <v>265860</v>
      </c>
    </row>
    <row r="8" spans="1:3">
      <c r="A8" s="3" t="s">
        <v>311</v>
      </c>
    </row>
    <row r="9" spans="1:3">
      <c r="A9" s="4" t="s">
        <v>312</v>
      </c>
      <c r="B9" s="5" t="n">
        <v>13181</v>
      </c>
    </row>
    <row r="10" spans="1:3">
      <c r="A10" s="4" t="s">
        <v>313</v>
      </c>
      <c r="B10" s="5" t="n">
        <v>63569</v>
      </c>
    </row>
    <row r="11" spans="1:3">
      <c r="A11" s="4" t="s">
        <v>314</v>
      </c>
      <c r="B11" s="5" t="n">
        <v>47589</v>
      </c>
    </row>
    <row r="12" spans="1:3">
      <c r="A12" s="4" t="s">
        <v>315</v>
      </c>
      <c r="B12" s="5" t="n">
        <v>130682</v>
      </c>
    </row>
    <row r="13" spans="1:3">
      <c r="A13" s="4" t="s">
        <v>281</v>
      </c>
      <c r="B13" s="5" t="n">
        <v>255021</v>
      </c>
      <c r="C13" s="5" t="n">
        <v>263056</v>
      </c>
    </row>
    <row r="14" spans="1:3">
      <c r="A14" s="3" t="s">
        <v>316</v>
      </c>
    </row>
    <row r="15" spans="1:3">
      <c r="A15" s="4" t="s">
        <v>317</v>
      </c>
      <c r="B15" s="5" t="n">
        <v>9876</v>
      </c>
    </row>
    <row r="16" spans="1:3">
      <c r="A16" s="4" t="s">
        <v>318</v>
      </c>
      <c r="B16" s="5" t="n">
        <v>37334</v>
      </c>
    </row>
    <row r="17" spans="1:3">
      <c r="A17" s="4" t="s">
        <v>319</v>
      </c>
      <c r="B17" s="5" t="n">
        <v>14859</v>
      </c>
    </row>
    <row r="18" spans="1:3">
      <c r="A18" s="4" t="s">
        <v>320</v>
      </c>
      <c r="B18" s="5" t="n">
        <v>5079</v>
      </c>
    </row>
    <row r="19" spans="1:3">
      <c r="A19" s="4" t="s">
        <v>288</v>
      </c>
      <c r="B19" s="5" t="n">
        <v>67148</v>
      </c>
      <c r="C19" s="7" t="n">
        <v>74654</v>
      </c>
    </row>
    <row r="20" spans="1:3">
      <c r="A20" s="3" t="s">
        <v>321</v>
      </c>
    </row>
    <row r="21" spans="1:3">
      <c r="A21" s="4" t="s">
        <v>322</v>
      </c>
      <c r="B21" s="5" t="n">
        <v>9851</v>
      </c>
    </row>
    <row r="22" spans="1:3">
      <c r="A22" s="4" t="s">
        <v>323</v>
      </c>
      <c r="B22" s="5" t="n">
        <v>36900</v>
      </c>
    </row>
    <row r="23" spans="1:3">
      <c r="A23" s="4" t="s">
        <v>324</v>
      </c>
      <c r="B23" s="5" t="n">
        <v>14360</v>
      </c>
    </row>
    <row r="24" spans="1:3">
      <c r="A24" s="4" t="s">
        <v>325</v>
      </c>
      <c r="B24" s="5" t="n">
        <v>4939</v>
      </c>
    </row>
    <row r="25" spans="1:3">
      <c r="A25" s="4" t="s">
        <v>289</v>
      </c>
      <c r="B25" s="7" t="n">
        <v>660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326</v>
      </c>
      <c r="B1" s="2" t="s">
        <v>1</v>
      </c>
    </row>
    <row r="2" spans="1:4">
      <c r="B2" s="2" t="s">
        <v>327</v>
      </c>
      <c r="C2" s="2" t="s">
        <v>257</v>
      </c>
      <c r="D2" s="2" t="s">
        <v>328</v>
      </c>
    </row>
    <row r="3" spans="1:4">
      <c r="A3" s="3" t="s">
        <v>184</v>
      </c>
    </row>
    <row r="4" spans="1:4">
      <c r="A4" s="4" t="s">
        <v>329</v>
      </c>
      <c r="B4" s="5" t="n">
        <v>336</v>
      </c>
      <c r="D4" s="5" t="n">
        <v>304</v>
      </c>
    </row>
    <row r="5" spans="1:4">
      <c r="A5" s="4" t="s">
        <v>330</v>
      </c>
      <c r="B5" s="7" t="n">
        <v>500000</v>
      </c>
      <c r="C5" s="7" t="n">
        <v>126200000</v>
      </c>
    </row>
    <row r="6" spans="1:4">
      <c r="A6" s="4" t="s">
        <v>331</v>
      </c>
      <c r="B6" s="7" t="n">
        <v>336000</v>
      </c>
      <c r="C6" s="5" t="n">
        <v>-486000</v>
      </c>
    </row>
    <row r="7" spans="1:4">
      <c r="A7" s="4" t="s">
        <v>332</v>
      </c>
      <c r="B7" s="5" t="n">
        <v>0</v>
      </c>
      <c r="D7" s="5" t="n">
        <v>0</v>
      </c>
    </row>
    <row r="8" spans="1:4">
      <c r="A8" s="4" t="s">
        <v>333</v>
      </c>
      <c r="B8" s="7" t="n">
        <v>0</v>
      </c>
      <c r="C8" s="5" t="n">
        <v>204000</v>
      </c>
    </row>
    <row r="9" spans="1:4">
      <c r="A9" s="4" t="s">
        <v>334</v>
      </c>
      <c r="C9" s="7" t="n">
        <v>-13000</v>
      </c>
    </row>
    <row r="10" spans="1:4">
      <c r="A10" s="4" t="s">
        <v>335</v>
      </c>
      <c r="B10" s="5" t="n">
        <v>0</v>
      </c>
      <c r="D10"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6</v>
      </c>
      <c r="B1" s="2" t="s">
        <v>2</v>
      </c>
      <c r="C1" s="2" t="s">
        <v>337</v>
      </c>
      <c r="D1" s="2" t="s">
        <v>29</v>
      </c>
      <c r="E1" s="2" t="s">
        <v>81</v>
      </c>
      <c r="F1" s="2" t="s">
        <v>338</v>
      </c>
      <c r="G1" s="2" t="s">
        <v>339</v>
      </c>
    </row>
    <row r="2" spans="1:7">
      <c r="A2" s="3" t="s">
        <v>340</v>
      </c>
    </row>
    <row r="3" spans="1:7">
      <c r="A3" s="4" t="s">
        <v>341</v>
      </c>
      <c r="B3" s="7" t="n">
        <v>1722899</v>
      </c>
      <c r="D3" s="7" t="n">
        <v>1632005</v>
      </c>
    </row>
    <row r="4" spans="1:7">
      <c r="A4" s="4" t="s">
        <v>342</v>
      </c>
      <c r="B4" s="5" t="n">
        <v>-4496</v>
      </c>
      <c r="D4" s="5" t="n">
        <v>-4561</v>
      </c>
    </row>
    <row r="5" spans="1:7">
      <c r="A5" s="4" t="s">
        <v>343</v>
      </c>
      <c r="B5" s="5" t="n">
        <v>1718403</v>
      </c>
      <c r="D5" s="5" t="n">
        <v>1627444</v>
      </c>
    </row>
    <row r="6" spans="1:7">
      <c r="A6" s="4" t="s">
        <v>43</v>
      </c>
      <c r="B6" s="5" t="n">
        <v>-23309</v>
      </c>
      <c r="C6" s="7" t="n">
        <v>-22308</v>
      </c>
      <c r="D6" s="5" t="n">
        <v>-18303</v>
      </c>
      <c r="E6" s="7" t="n">
        <v>-17609</v>
      </c>
      <c r="F6" s="7" t="n">
        <v>-17271</v>
      </c>
      <c r="G6" s="7" t="n">
        <v>-16715</v>
      </c>
    </row>
    <row r="7" spans="1:7">
      <c r="A7" s="4" t="s">
        <v>44</v>
      </c>
      <c r="B7" s="5" t="n">
        <v>1695094</v>
      </c>
      <c r="D7" s="5" t="n">
        <v>1609141</v>
      </c>
    </row>
    <row r="8" spans="1:7">
      <c r="A8" s="4" t="s">
        <v>344</v>
      </c>
    </row>
    <row r="9" spans="1:7">
      <c r="A9" s="3" t="s">
        <v>340</v>
      </c>
    </row>
    <row r="10" spans="1:7">
      <c r="A10" s="4" t="s">
        <v>341</v>
      </c>
      <c r="B10" s="5" t="n">
        <v>856247</v>
      </c>
      <c r="D10" s="5" t="n">
        <v>784148</v>
      </c>
    </row>
    <row r="11" spans="1:7">
      <c r="A11" s="4" t="s">
        <v>43</v>
      </c>
      <c r="B11" s="5" t="n">
        <v>-9249</v>
      </c>
      <c r="C11" s="5" t="n">
        <v>-9028</v>
      </c>
      <c r="D11" s="5" t="n">
        <v>-6706</v>
      </c>
      <c r="E11" s="5" t="n">
        <v>-6877</v>
      </c>
      <c r="F11" s="5" t="n">
        <v>-7157</v>
      </c>
      <c r="G11" s="5" t="n">
        <v>-6770</v>
      </c>
    </row>
    <row r="12" spans="1:7">
      <c r="A12" s="4" t="s">
        <v>345</v>
      </c>
    </row>
    <row r="13" spans="1:7">
      <c r="A13" s="3" t="s">
        <v>340</v>
      </c>
    </row>
    <row r="14" spans="1:7">
      <c r="A14" s="4" t="s">
        <v>341</v>
      </c>
      <c r="B14" s="5" t="n">
        <v>382254</v>
      </c>
      <c r="D14" s="5" t="n">
        <v>369590</v>
      </c>
    </row>
    <row r="15" spans="1:7">
      <c r="A15" s="4" t="s">
        <v>43</v>
      </c>
      <c r="B15" s="5" t="n">
        <v>-7687</v>
      </c>
      <c r="C15" s="5" t="n">
        <v>-6789</v>
      </c>
      <c r="D15" s="5" t="n">
        <v>-6309</v>
      </c>
      <c r="E15" s="5" t="n">
        <v>-5488</v>
      </c>
      <c r="F15" s="5" t="n">
        <v>-5077</v>
      </c>
      <c r="G15" s="5" t="n">
        <v>-5449</v>
      </c>
    </row>
    <row r="16" spans="1:7">
      <c r="A16" s="4" t="s">
        <v>346</v>
      </c>
    </row>
    <row r="17" spans="1:7">
      <c r="A17" s="3" t="s">
        <v>340</v>
      </c>
    </row>
    <row r="18" spans="1:7">
      <c r="A18" s="4" t="s">
        <v>341</v>
      </c>
      <c r="B18" s="5" t="n">
        <v>153406</v>
      </c>
      <c r="D18" s="5" t="n">
        <v>158591</v>
      </c>
    </row>
    <row r="19" spans="1:7">
      <c r="A19" s="4" t="s">
        <v>43</v>
      </c>
      <c r="B19" s="5" t="n">
        <v>-675</v>
      </c>
      <c r="C19" s="5" t="n">
        <v>-659</v>
      </c>
      <c r="D19" s="5" t="n">
        <v>-815</v>
      </c>
      <c r="E19" s="5" t="n">
        <v>-466</v>
      </c>
      <c r="F19" s="5" t="n">
        <v>-503</v>
      </c>
      <c r="G19" s="5" t="n">
        <v>-617</v>
      </c>
    </row>
    <row r="20" spans="1:7">
      <c r="A20" s="4" t="s">
        <v>347</v>
      </c>
    </row>
    <row r="21" spans="1:7">
      <c r="A21" s="3" t="s">
        <v>340</v>
      </c>
    </row>
    <row r="22" spans="1:7">
      <c r="A22" s="4" t="s">
        <v>341</v>
      </c>
      <c r="B22" s="5" t="n">
        <v>16597</v>
      </c>
      <c r="D22" s="5" t="n">
        <v>25591</v>
      </c>
    </row>
    <row r="23" spans="1:7">
      <c r="A23" s="4" t="s">
        <v>43</v>
      </c>
      <c r="B23" s="5" t="n">
        <v>-96</v>
      </c>
      <c r="C23" s="5" t="n">
        <v>-52</v>
      </c>
      <c r="D23" s="5" t="n">
        <v>-159</v>
      </c>
      <c r="E23" s="5" t="n">
        <v>-94</v>
      </c>
      <c r="F23" s="5" t="n">
        <v>-45</v>
      </c>
      <c r="G23" s="5" t="n">
        <v>-161</v>
      </c>
    </row>
    <row r="24" spans="1:7">
      <c r="A24" s="4" t="s">
        <v>348</v>
      </c>
    </row>
    <row r="25" spans="1:7">
      <c r="A25" s="3" t="s">
        <v>340</v>
      </c>
    </row>
    <row r="26" spans="1:7">
      <c r="A26" s="4" t="s">
        <v>341</v>
      </c>
      <c r="B26" s="5" t="n">
        <v>1238501</v>
      </c>
      <c r="D26" s="5" t="n">
        <v>1153738</v>
      </c>
    </row>
    <row r="27" spans="1:7">
      <c r="A27" s="4" t="s">
        <v>43</v>
      </c>
      <c r="B27" s="5" t="n">
        <v>-16936</v>
      </c>
      <c r="D27" s="5" t="n">
        <v>-13015</v>
      </c>
    </row>
    <row r="28" spans="1:7">
      <c r="A28" s="4" t="s">
        <v>349</v>
      </c>
    </row>
    <row r="29" spans="1:7">
      <c r="A29" s="3" t="s">
        <v>340</v>
      </c>
    </row>
    <row r="30" spans="1:7">
      <c r="A30" s="4" t="s">
        <v>341</v>
      </c>
      <c r="B30" s="5" t="n">
        <v>856247</v>
      </c>
      <c r="D30" s="5" t="n">
        <v>784148</v>
      </c>
    </row>
    <row r="31" spans="1:7">
      <c r="A31" s="4" t="s">
        <v>43</v>
      </c>
      <c r="B31" s="5" t="n">
        <v>-9249</v>
      </c>
      <c r="D31" s="5" t="n">
        <v>-6706</v>
      </c>
    </row>
    <row r="32" spans="1:7">
      <c r="A32" s="4" t="s">
        <v>350</v>
      </c>
    </row>
    <row r="33" spans="1:7">
      <c r="A33" s="3" t="s">
        <v>340</v>
      </c>
    </row>
    <row r="34" spans="1:7">
      <c r="A34" s="4" t="s">
        <v>341</v>
      </c>
      <c r="B34" s="5" t="n">
        <v>382254</v>
      </c>
      <c r="D34" s="5" t="n">
        <v>369590</v>
      </c>
    </row>
    <row r="35" spans="1:7">
      <c r="A35" s="4" t="s">
        <v>43</v>
      </c>
      <c r="B35" s="5" t="n">
        <v>-7687</v>
      </c>
      <c r="D35" s="5" t="n">
        <v>-6309</v>
      </c>
    </row>
    <row r="36" spans="1:7">
      <c r="A36" s="4" t="s">
        <v>351</v>
      </c>
    </row>
    <row r="37" spans="1:7">
      <c r="A37" s="3" t="s">
        <v>340</v>
      </c>
    </row>
    <row r="38" spans="1:7">
      <c r="A38" s="4" t="s">
        <v>341</v>
      </c>
      <c r="B38" s="5" t="n">
        <v>314395</v>
      </c>
      <c r="D38" s="5" t="n">
        <v>294085</v>
      </c>
    </row>
    <row r="39" spans="1:7">
      <c r="A39" s="4" t="s">
        <v>43</v>
      </c>
      <c r="B39" s="5" t="n">
        <v>-5602</v>
      </c>
      <c r="C39" s="7" t="n">
        <v>-5780</v>
      </c>
      <c r="D39" s="5" t="n">
        <v>-4314</v>
      </c>
      <c r="E39" s="7" t="n">
        <v>-4684</v>
      </c>
      <c r="F39" s="7" t="n">
        <v>-4489</v>
      </c>
      <c r="G39" s="7" t="n">
        <v>-3718</v>
      </c>
    </row>
    <row r="40" spans="1:7">
      <c r="A40" s="4" t="s">
        <v>352</v>
      </c>
    </row>
    <row r="41" spans="1:7">
      <c r="A41" s="3" t="s">
        <v>340</v>
      </c>
    </row>
    <row r="42" spans="1:7">
      <c r="A42" s="4" t="s">
        <v>341</v>
      </c>
      <c r="B42" s="5" t="n">
        <v>170003</v>
      </c>
      <c r="D42" s="5" t="n">
        <v>184182</v>
      </c>
    </row>
    <row r="43" spans="1:7">
      <c r="A43" s="4" t="s">
        <v>43</v>
      </c>
      <c r="B43" s="5" t="n">
        <v>-771</v>
      </c>
      <c r="D43" s="5" t="n">
        <v>-974</v>
      </c>
    </row>
    <row r="44" spans="1:7">
      <c r="A44" s="4" t="s">
        <v>353</v>
      </c>
    </row>
    <row r="45" spans="1:7">
      <c r="A45" s="3" t="s">
        <v>340</v>
      </c>
    </row>
    <row r="46" spans="1:7">
      <c r="A46" s="4" t="s">
        <v>341</v>
      </c>
      <c r="B46" s="5" t="n">
        <v>153406</v>
      </c>
      <c r="D46" s="5" t="n">
        <v>158591</v>
      </c>
    </row>
    <row r="47" spans="1:7">
      <c r="A47" s="4" t="s">
        <v>43</v>
      </c>
      <c r="B47" s="5" t="n">
        <v>-675</v>
      </c>
      <c r="D47" s="5" t="n">
        <v>-815</v>
      </c>
    </row>
    <row r="48" spans="1:7">
      <c r="A48" s="4" t="s">
        <v>354</v>
      </c>
    </row>
    <row r="49" spans="1:7">
      <c r="A49" s="3" t="s">
        <v>340</v>
      </c>
    </row>
    <row r="50" spans="1:7">
      <c r="A50" s="4" t="s">
        <v>341</v>
      </c>
      <c r="B50" s="5" t="n">
        <v>16597</v>
      </c>
      <c r="D50" s="5" t="n">
        <v>25591</v>
      </c>
    </row>
    <row r="51" spans="1:7">
      <c r="A51" s="4" t="s">
        <v>43</v>
      </c>
      <c r="B51" s="7" t="n">
        <v>-96</v>
      </c>
      <c r="D51" s="7" t="n">
        <v>-1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80</v>
      </c>
      <c r="D1" s="2" t="s">
        <v>1</v>
      </c>
    </row>
    <row r="2" spans="1:5">
      <c r="B2" s="2" t="s">
        <v>2</v>
      </c>
      <c r="C2" s="2" t="s">
        <v>81</v>
      </c>
      <c r="D2" s="2" t="s">
        <v>2</v>
      </c>
      <c r="E2" s="2" t="s">
        <v>81</v>
      </c>
    </row>
    <row r="3" spans="1:5">
      <c r="A3" s="3" t="s">
        <v>356</v>
      </c>
    </row>
    <row r="4" spans="1:5">
      <c r="A4" s="4" t="s">
        <v>357</v>
      </c>
      <c r="B4" s="7" t="n">
        <v>22308</v>
      </c>
      <c r="C4" s="7" t="n">
        <v>17271</v>
      </c>
      <c r="D4" s="7" t="n">
        <v>18303</v>
      </c>
      <c r="E4" s="7" t="n">
        <v>16715</v>
      </c>
    </row>
    <row r="5" spans="1:5">
      <c r="A5" s="4" t="s">
        <v>88</v>
      </c>
      <c r="B5" s="5" t="n">
        <v>1925</v>
      </c>
      <c r="C5" s="5" t="n">
        <v>900</v>
      </c>
      <c r="D5" s="5" t="n">
        <v>5450</v>
      </c>
      <c r="E5" s="5" t="n">
        <v>2000</v>
      </c>
    </row>
    <row r="6" spans="1:5">
      <c r="A6" s="4" t="s">
        <v>358</v>
      </c>
      <c r="B6" s="5" t="n">
        <v>-1344</v>
      </c>
      <c r="C6" s="5" t="n">
        <v>-667</v>
      </c>
      <c r="D6" s="5" t="n">
        <v>-1806</v>
      </c>
      <c r="E6" s="5" t="n">
        <v>-1740</v>
      </c>
    </row>
    <row r="7" spans="1:5">
      <c r="A7" s="4" t="s">
        <v>359</v>
      </c>
      <c r="B7" s="5" t="n">
        <v>420</v>
      </c>
      <c r="C7" s="5" t="n">
        <v>105</v>
      </c>
      <c r="D7" s="5" t="n">
        <v>1362</v>
      </c>
      <c r="E7" s="5" t="n">
        <v>634</v>
      </c>
    </row>
    <row r="8" spans="1:5">
      <c r="A8" s="4" t="s">
        <v>360</v>
      </c>
      <c r="B8" s="5" t="n">
        <v>-924</v>
      </c>
      <c r="C8" s="5" t="n">
        <v>-562</v>
      </c>
      <c r="D8" s="5" t="n">
        <v>-444</v>
      </c>
      <c r="E8" s="5" t="n">
        <v>-1106</v>
      </c>
    </row>
    <row r="9" spans="1:5">
      <c r="A9" s="4" t="s">
        <v>361</v>
      </c>
      <c r="B9" s="5" t="n">
        <v>23309</v>
      </c>
      <c r="C9" s="5" t="n">
        <v>17609</v>
      </c>
      <c r="D9" s="5" t="n">
        <v>23309</v>
      </c>
      <c r="E9" s="5" t="n">
        <v>17609</v>
      </c>
    </row>
    <row r="10" spans="1:5">
      <c r="A10" s="4" t="s">
        <v>344</v>
      </c>
    </row>
    <row r="11" spans="1:5">
      <c r="A11" s="3" t="s">
        <v>356</v>
      </c>
    </row>
    <row r="12" spans="1:5">
      <c r="A12" s="4" t="s">
        <v>357</v>
      </c>
      <c r="B12" s="5" t="n">
        <v>9028</v>
      </c>
      <c r="C12" s="5" t="n">
        <v>7157</v>
      </c>
      <c r="D12" s="5" t="n">
        <v>6706</v>
      </c>
      <c r="E12" s="5" t="n">
        <v>6770</v>
      </c>
    </row>
    <row r="13" spans="1:5">
      <c r="A13" s="4" t="s">
        <v>88</v>
      </c>
      <c r="B13" s="5" t="n">
        <v>469</v>
      </c>
      <c r="C13" s="5" t="n">
        <v>-303</v>
      </c>
      <c r="D13" s="5" t="n">
        <v>2779</v>
      </c>
      <c r="E13" s="5" t="n">
        <v>253</v>
      </c>
    </row>
    <row r="14" spans="1:5">
      <c r="A14" s="4" t="s">
        <v>358</v>
      </c>
      <c r="B14" s="5" t="n">
        <v>-294</v>
      </c>
      <c r="D14" s="5" t="n">
        <v>-294</v>
      </c>
      <c r="E14" s="5" t="n">
        <v>-350</v>
      </c>
    </row>
    <row r="15" spans="1:5">
      <c r="A15" s="4" t="s">
        <v>359</v>
      </c>
      <c r="B15" s="5" t="n">
        <v>46</v>
      </c>
      <c r="C15" s="5" t="n">
        <v>23</v>
      </c>
      <c r="D15" s="5" t="n">
        <v>58</v>
      </c>
      <c r="E15" s="5" t="n">
        <v>204</v>
      </c>
    </row>
    <row r="16" spans="1:5">
      <c r="A16" s="4" t="s">
        <v>360</v>
      </c>
      <c r="B16" s="5" t="n">
        <v>-248</v>
      </c>
      <c r="C16" s="5" t="n">
        <v>23</v>
      </c>
      <c r="D16" s="5" t="n">
        <v>-236</v>
      </c>
      <c r="E16" s="5" t="n">
        <v>-146</v>
      </c>
    </row>
    <row r="17" spans="1:5">
      <c r="A17" s="4" t="s">
        <v>361</v>
      </c>
      <c r="B17" s="5" t="n">
        <v>9249</v>
      </c>
      <c r="C17" s="5" t="n">
        <v>6877</v>
      </c>
      <c r="D17" s="5" t="n">
        <v>9249</v>
      </c>
      <c r="E17" s="5" t="n">
        <v>6877</v>
      </c>
    </row>
    <row r="18" spans="1:5">
      <c r="A18" s="4" t="s">
        <v>345</v>
      </c>
    </row>
    <row r="19" spans="1:5">
      <c r="A19" s="3" t="s">
        <v>356</v>
      </c>
    </row>
    <row r="20" spans="1:5">
      <c r="A20" s="4" t="s">
        <v>357</v>
      </c>
      <c r="B20" s="5" t="n">
        <v>6789</v>
      </c>
      <c r="C20" s="5" t="n">
        <v>5077</v>
      </c>
      <c r="D20" s="5" t="n">
        <v>6309</v>
      </c>
      <c r="E20" s="5" t="n">
        <v>5449</v>
      </c>
    </row>
    <row r="21" spans="1:5">
      <c r="A21" s="4" t="s">
        <v>88</v>
      </c>
      <c r="B21" s="5" t="n">
        <v>892</v>
      </c>
      <c r="C21" s="5" t="n">
        <v>409</v>
      </c>
      <c r="D21" s="5" t="n">
        <v>1301</v>
      </c>
      <c r="E21" s="5" t="n">
        <v>-42</v>
      </c>
    </row>
    <row r="22" spans="1:5">
      <c r="A22" s="4" t="s">
        <v>359</v>
      </c>
      <c r="B22" s="5" t="n">
        <v>6</v>
      </c>
      <c r="C22" s="5" t="n">
        <v>2</v>
      </c>
      <c r="D22" s="5" t="n">
        <v>77</v>
      </c>
      <c r="E22" s="5" t="n">
        <v>81</v>
      </c>
    </row>
    <row r="23" spans="1:5">
      <c r="A23" s="4" t="s">
        <v>360</v>
      </c>
      <c r="B23" s="5" t="n">
        <v>6</v>
      </c>
      <c r="C23" s="5" t="n">
        <v>2</v>
      </c>
      <c r="D23" s="5" t="n">
        <v>77</v>
      </c>
      <c r="E23" s="5" t="n">
        <v>81</v>
      </c>
    </row>
    <row r="24" spans="1:5">
      <c r="A24" s="4" t="s">
        <v>361</v>
      </c>
      <c r="B24" s="5" t="n">
        <v>7687</v>
      </c>
      <c r="C24" s="5" t="n">
        <v>5488</v>
      </c>
      <c r="D24" s="5" t="n">
        <v>7687</v>
      </c>
      <c r="E24" s="5" t="n">
        <v>5488</v>
      </c>
    </row>
    <row r="25" spans="1:5">
      <c r="A25" s="4" t="s">
        <v>346</v>
      </c>
    </row>
    <row r="26" spans="1:5">
      <c r="A26" s="3" t="s">
        <v>356</v>
      </c>
    </row>
    <row r="27" spans="1:5">
      <c r="A27" s="4" t="s">
        <v>357</v>
      </c>
      <c r="B27" s="5" t="n">
        <v>659</v>
      </c>
      <c r="C27" s="5" t="n">
        <v>503</v>
      </c>
      <c r="D27" s="5" t="n">
        <v>815</v>
      </c>
      <c r="E27" s="5" t="n">
        <v>617</v>
      </c>
    </row>
    <row r="28" spans="1:5">
      <c r="A28" s="4" t="s">
        <v>88</v>
      </c>
      <c r="B28" s="5" t="n">
        <v>14</v>
      </c>
      <c r="C28" s="5" t="n">
        <v>-44</v>
      </c>
      <c r="D28" s="5" t="n">
        <v>-223</v>
      </c>
      <c r="E28" s="5" t="n">
        <v>40</v>
      </c>
    </row>
    <row r="29" spans="1:5">
      <c r="A29" s="4" t="s">
        <v>358</v>
      </c>
      <c r="E29" s="5" t="n">
        <v>-338</v>
      </c>
    </row>
    <row r="30" spans="1:5">
      <c r="A30" s="4" t="s">
        <v>359</v>
      </c>
      <c r="B30" s="5" t="n">
        <v>2</v>
      </c>
      <c r="C30" s="5" t="n">
        <v>7</v>
      </c>
      <c r="D30" s="5" t="n">
        <v>83</v>
      </c>
      <c r="E30" s="5" t="n">
        <v>147</v>
      </c>
    </row>
    <row r="31" spans="1:5">
      <c r="A31" s="4" t="s">
        <v>360</v>
      </c>
      <c r="B31" s="5" t="n">
        <v>2</v>
      </c>
      <c r="C31" s="5" t="n">
        <v>7</v>
      </c>
      <c r="D31" s="5" t="n">
        <v>83</v>
      </c>
      <c r="E31" s="5" t="n">
        <v>-191</v>
      </c>
    </row>
    <row r="32" spans="1:5">
      <c r="A32" s="4" t="s">
        <v>361</v>
      </c>
      <c r="B32" s="5" t="n">
        <v>675</v>
      </c>
      <c r="C32" s="5" t="n">
        <v>466</v>
      </c>
      <c r="D32" s="5" t="n">
        <v>675</v>
      </c>
      <c r="E32" s="5" t="n">
        <v>466</v>
      </c>
    </row>
    <row r="33" spans="1:5">
      <c r="A33" s="4" t="s">
        <v>347</v>
      </c>
    </row>
    <row r="34" spans="1:5">
      <c r="A34" s="3" t="s">
        <v>356</v>
      </c>
    </row>
    <row r="35" spans="1:5">
      <c r="A35" s="4" t="s">
        <v>357</v>
      </c>
      <c r="B35" s="5" t="n">
        <v>52</v>
      </c>
      <c r="C35" s="5" t="n">
        <v>45</v>
      </c>
      <c r="D35" s="5" t="n">
        <v>159</v>
      </c>
      <c r="E35" s="5" t="n">
        <v>161</v>
      </c>
    </row>
    <row r="36" spans="1:5">
      <c r="A36" s="4" t="s">
        <v>88</v>
      </c>
      <c r="B36" s="5" t="n">
        <v>95</v>
      </c>
      <c r="C36" s="5" t="n">
        <v>68</v>
      </c>
      <c r="D36" s="5" t="n">
        <v>71</v>
      </c>
      <c r="E36" s="5" t="n">
        <v>13</v>
      </c>
    </row>
    <row r="37" spans="1:5">
      <c r="A37" s="4" t="s">
        <v>358</v>
      </c>
      <c r="B37" s="5" t="n">
        <v>-105</v>
      </c>
      <c r="C37" s="5" t="n">
        <v>-46</v>
      </c>
      <c r="D37" s="5" t="n">
        <v>-277</v>
      </c>
      <c r="E37" s="5" t="n">
        <v>-159</v>
      </c>
    </row>
    <row r="38" spans="1:5">
      <c r="A38" s="4" t="s">
        <v>359</v>
      </c>
      <c r="B38" s="5" t="n">
        <v>54</v>
      </c>
      <c r="C38" s="5" t="n">
        <v>27</v>
      </c>
      <c r="D38" s="5" t="n">
        <v>143</v>
      </c>
      <c r="E38" s="5" t="n">
        <v>79</v>
      </c>
    </row>
    <row r="39" spans="1:5">
      <c r="A39" s="4" t="s">
        <v>360</v>
      </c>
      <c r="B39" s="5" t="n">
        <v>-51</v>
      </c>
      <c r="C39" s="5" t="n">
        <v>-19</v>
      </c>
      <c r="D39" s="5" t="n">
        <v>-134</v>
      </c>
      <c r="E39" s="5" t="n">
        <v>-80</v>
      </c>
    </row>
    <row r="40" spans="1:5">
      <c r="A40" s="4" t="s">
        <v>361</v>
      </c>
      <c r="B40" s="5" t="n">
        <v>96</v>
      </c>
      <c r="C40" s="5" t="n">
        <v>94</v>
      </c>
      <c r="D40" s="5" t="n">
        <v>96</v>
      </c>
      <c r="E40" s="5" t="n">
        <v>94</v>
      </c>
    </row>
    <row r="41" spans="1:5">
      <c r="A41" s="4" t="s">
        <v>351</v>
      </c>
    </row>
    <row r="42" spans="1:5">
      <c r="A42" s="3" t="s">
        <v>356</v>
      </c>
    </row>
    <row r="43" spans="1:5">
      <c r="A43" s="4" t="s">
        <v>357</v>
      </c>
      <c r="B43" s="5" t="n">
        <v>5780</v>
      </c>
      <c r="C43" s="5" t="n">
        <v>4489</v>
      </c>
      <c r="D43" s="5" t="n">
        <v>4314</v>
      </c>
      <c r="E43" s="5" t="n">
        <v>3718</v>
      </c>
    </row>
    <row r="44" spans="1:5">
      <c r="A44" s="4" t="s">
        <v>88</v>
      </c>
      <c r="B44" s="5" t="n">
        <v>455</v>
      </c>
      <c r="C44" s="5" t="n">
        <v>770</v>
      </c>
      <c r="D44" s="5" t="n">
        <v>1522</v>
      </c>
      <c r="E44" s="5" t="n">
        <v>1736</v>
      </c>
    </row>
    <row r="45" spans="1:5">
      <c r="A45" s="4" t="s">
        <v>358</v>
      </c>
      <c r="B45" s="5" t="n">
        <v>-945</v>
      </c>
      <c r="C45" s="5" t="n">
        <v>-621</v>
      </c>
      <c r="D45" s="5" t="n">
        <v>-1235</v>
      </c>
      <c r="E45" s="5" t="n">
        <v>-893</v>
      </c>
    </row>
    <row r="46" spans="1:5">
      <c r="A46" s="4" t="s">
        <v>359</v>
      </c>
      <c r="B46" s="5" t="n">
        <v>312</v>
      </c>
      <c r="C46" s="5" t="n">
        <v>46</v>
      </c>
      <c r="D46" s="5" t="n">
        <v>1001</v>
      </c>
      <c r="E46" s="5" t="n">
        <v>123</v>
      </c>
    </row>
    <row r="47" spans="1:5">
      <c r="A47" s="4" t="s">
        <v>360</v>
      </c>
      <c r="B47" s="5" t="n">
        <v>-633</v>
      </c>
      <c r="C47" s="5" t="n">
        <v>-575</v>
      </c>
      <c r="D47" s="5" t="n">
        <v>-234</v>
      </c>
      <c r="E47" s="5" t="n">
        <v>-770</v>
      </c>
    </row>
    <row r="48" spans="1:5">
      <c r="A48" s="4" t="s">
        <v>361</v>
      </c>
      <c r="B48" s="7" t="n">
        <v>5602</v>
      </c>
      <c r="C48" s="7" t="n">
        <v>4684</v>
      </c>
      <c r="D48" s="7" t="n">
        <v>5602</v>
      </c>
      <c r="E48" s="7" t="n">
        <v>46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56</v>
      </c>
    </row>
    <row r="3" spans="1:3">
      <c r="A3" s="4" t="s">
        <v>363</v>
      </c>
      <c r="B3" s="7" t="n">
        <v>1868</v>
      </c>
      <c r="C3" s="7" t="n">
        <v>223</v>
      </c>
    </row>
    <row r="4" spans="1:3">
      <c r="A4" s="4" t="s">
        <v>364</v>
      </c>
      <c r="B4" s="5" t="n">
        <v>1664</v>
      </c>
    </row>
    <row r="5" spans="1:3">
      <c r="A5" s="4" t="s">
        <v>365</v>
      </c>
      <c r="B5" s="5" t="n">
        <v>3532</v>
      </c>
      <c r="C5" s="5" t="n">
        <v>223</v>
      </c>
    </row>
    <row r="6" spans="1:3">
      <c r="A6" s="4" t="s">
        <v>344</v>
      </c>
    </row>
    <row r="7" spans="1:3">
      <c r="A7" s="3" t="s">
        <v>356</v>
      </c>
    </row>
    <row r="8" spans="1:3">
      <c r="A8" s="4" t="s">
        <v>363</v>
      </c>
      <c r="B8" s="5" t="n">
        <v>310</v>
      </c>
    </row>
    <row r="9" spans="1:3">
      <c r="A9" s="4" t="s">
        <v>364</v>
      </c>
      <c r="B9" s="5" t="n">
        <v>1495</v>
      </c>
    </row>
    <row r="10" spans="1:3">
      <c r="A10" s="4" t="s">
        <v>345</v>
      </c>
    </row>
    <row r="11" spans="1:3">
      <c r="A11" s="3" t="s">
        <v>356</v>
      </c>
    </row>
    <row r="12" spans="1:3">
      <c r="A12" s="4" t="s">
        <v>363</v>
      </c>
      <c r="B12" s="5" t="n">
        <v>98</v>
      </c>
    </row>
    <row r="13" spans="1:3">
      <c r="A13" s="4" t="s">
        <v>366</v>
      </c>
    </row>
    <row r="14" spans="1:3">
      <c r="A14" s="3" t="s">
        <v>356</v>
      </c>
    </row>
    <row r="15" spans="1:3">
      <c r="A15" s="4" t="s">
        <v>363</v>
      </c>
      <c r="B15" s="5" t="n">
        <v>1455</v>
      </c>
      <c r="C15" s="7" t="n">
        <v>223</v>
      </c>
    </row>
    <row r="16" spans="1:3">
      <c r="A16" s="4" t="s">
        <v>364</v>
      </c>
      <c r="B16" s="5" t="n">
        <v>169</v>
      </c>
    </row>
    <row r="17" spans="1:3">
      <c r="A17" s="4" t="s">
        <v>347</v>
      </c>
    </row>
    <row r="18" spans="1:3">
      <c r="A18" s="3" t="s">
        <v>356</v>
      </c>
    </row>
    <row r="19" spans="1:3">
      <c r="A19" s="4" t="s">
        <v>363</v>
      </c>
      <c r="B19" s="7"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9</v>
      </c>
    </row>
    <row r="2" spans="1:3">
      <c r="A2" s="3" t="s">
        <v>368</v>
      </c>
    </row>
    <row r="3" spans="1:3">
      <c r="A3" s="4" t="s">
        <v>369</v>
      </c>
      <c r="B3" s="7" t="n">
        <v>2423</v>
      </c>
      <c r="C3" s="7" t="n">
        <v>3307</v>
      </c>
    </row>
    <row r="4" spans="1:3">
      <c r="A4" s="4" t="s">
        <v>370</v>
      </c>
      <c r="B4" s="5" t="n">
        <v>1664</v>
      </c>
    </row>
    <row r="5" spans="1:3">
      <c r="A5" s="4" t="s">
        <v>371</v>
      </c>
      <c r="B5" s="7" t="n">
        <v>4087</v>
      </c>
      <c r="C5" s="7" t="n">
        <v>3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2</v>
      </c>
      <c r="B1" s="2" t="s">
        <v>1</v>
      </c>
    </row>
    <row r="2" spans="1:4">
      <c r="B2" s="2" t="s">
        <v>2</v>
      </c>
      <c r="C2" s="2" t="s">
        <v>81</v>
      </c>
      <c r="D2" s="2" t="s">
        <v>29</v>
      </c>
    </row>
    <row r="3" spans="1:4">
      <c r="A3" s="3" t="s">
        <v>373</v>
      </c>
    </row>
    <row r="4" spans="1:4">
      <c r="A4" s="4" t="s">
        <v>374</v>
      </c>
      <c r="B4" s="7" t="n">
        <v>4100000</v>
      </c>
    </row>
    <row r="5" spans="1:4">
      <c r="A5" s="4" t="s">
        <v>375</v>
      </c>
      <c r="B5" s="7" t="n">
        <v>0</v>
      </c>
    </row>
    <row r="6" spans="1:4">
      <c r="A6" s="4" t="s">
        <v>376</v>
      </c>
      <c r="B6" s="4" t="s">
        <v>377</v>
      </c>
    </row>
    <row r="7" spans="1:4">
      <c r="A7" s="4" t="s">
        <v>378</v>
      </c>
      <c r="B7" s="7" t="n">
        <v>0</v>
      </c>
      <c r="C7" s="7" t="n">
        <v>0</v>
      </c>
    </row>
    <row r="8" spans="1:4">
      <c r="A8" s="4" t="s">
        <v>379</v>
      </c>
      <c r="B8" s="5" t="n">
        <v>9200000</v>
      </c>
      <c r="D8" s="7" t="n">
        <v>12400000</v>
      </c>
    </row>
    <row r="9" spans="1:4">
      <c r="A9" s="4" t="s">
        <v>380</v>
      </c>
      <c r="B9" s="5" t="n">
        <v>6200000</v>
      </c>
      <c r="D9" s="5" t="n">
        <v>8700000</v>
      </c>
    </row>
    <row r="10" spans="1:4">
      <c r="A10" s="4" t="s">
        <v>381</v>
      </c>
      <c r="B10" s="5" t="n">
        <v>3000000</v>
      </c>
      <c r="D10" s="5" t="n">
        <v>3700000</v>
      </c>
    </row>
    <row r="11" spans="1:4">
      <c r="A11" s="4" t="s">
        <v>382</v>
      </c>
      <c r="B11" s="5" t="n">
        <v>1300000</v>
      </c>
      <c r="D11" s="5" t="n">
        <v>330000</v>
      </c>
    </row>
    <row r="12" spans="1:4">
      <c r="A12" s="4" t="s">
        <v>383</v>
      </c>
      <c r="B12" s="5" t="n">
        <v>8800000</v>
      </c>
      <c r="D12" s="5" t="n">
        <v>7100000</v>
      </c>
    </row>
    <row r="13" spans="1:4">
      <c r="A13" s="4" t="s">
        <v>384</v>
      </c>
    </row>
    <row r="14" spans="1:4">
      <c r="A14" s="3" t="s">
        <v>373</v>
      </c>
    </row>
    <row r="15" spans="1:4">
      <c r="A15" s="4" t="s">
        <v>385</v>
      </c>
      <c r="B15" s="7" t="n">
        <v>4300000</v>
      </c>
      <c r="D15" s="7" t="n">
        <v>3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9</v>
      </c>
    </row>
    <row r="2" spans="1:3">
      <c r="A2" s="3" t="s">
        <v>387</v>
      </c>
    </row>
    <row r="3" spans="1:3">
      <c r="A3" s="4" t="s">
        <v>388</v>
      </c>
      <c r="B3" s="7" t="n">
        <v>1707146</v>
      </c>
      <c r="C3" s="7" t="n">
        <v>1607064</v>
      </c>
    </row>
    <row r="4" spans="1:3">
      <c r="A4" s="4" t="s">
        <v>389</v>
      </c>
      <c r="B4" s="5" t="n">
        <v>6011</v>
      </c>
      <c r="C4" s="5" t="n">
        <v>16043</v>
      </c>
    </row>
    <row r="5" spans="1:3">
      <c r="A5" s="4" t="s">
        <v>390</v>
      </c>
      <c r="B5" s="5" t="n">
        <v>17</v>
      </c>
      <c r="C5" s="5" t="n">
        <v>1</v>
      </c>
    </row>
    <row r="6" spans="1:3">
      <c r="A6" s="4" t="s">
        <v>391</v>
      </c>
      <c r="B6" s="5" t="n">
        <v>3532</v>
      </c>
      <c r="C6" s="5" t="n">
        <v>223</v>
      </c>
    </row>
    <row r="7" spans="1:3">
      <c r="A7" s="4" t="s">
        <v>392</v>
      </c>
      <c r="B7" s="5" t="n">
        <v>9560</v>
      </c>
      <c r="C7" s="5" t="n">
        <v>16267</v>
      </c>
    </row>
    <row r="8" spans="1:3">
      <c r="A8" s="4" t="s">
        <v>393</v>
      </c>
      <c r="B8" s="5" t="n">
        <v>6193</v>
      </c>
      <c r="C8" s="5" t="n">
        <v>8674</v>
      </c>
    </row>
    <row r="9" spans="1:3">
      <c r="A9" s="4" t="s">
        <v>394</v>
      </c>
      <c r="B9" s="5" t="n">
        <v>1722899</v>
      </c>
      <c r="C9" s="5" t="n">
        <v>1632005</v>
      </c>
    </row>
    <row r="10" spans="1:3">
      <c r="A10" s="4" t="s">
        <v>344</v>
      </c>
    </row>
    <row r="11" spans="1:3">
      <c r="A11" s="3" t="s">
        <v>387</v>
      </c>
    </row>
    <row r="12" spans="1:3">
      <c r="A12" s="4" t="s">
        <v>393</v>
      </c>
      <c r="B12" s="5" t="n">
        <v>3308</v>
      </c>
      <c r="C12" s="5" t="n">
        <v>4159</v>
      </c>
    </row>
    <row r="13" spans="1:3">
      <c r="A13" s="4" t="s">
        <v>394</v>
      </c>
      <c r="B13" s="5" t="n">
        <v>856247</v>
      </c>
      <c r="C13" s="5" t="n">
        <v>784148</v>
      </c>
    </row>
    <row r="14" spans="1:3">
      <c r="A14" s="4" t="s">
        <v>345</v>
      </c>
    </row>
    <row r="15" spans="1:3">
      <c r="A15" s="3" t="s">
        <v>387</v>
      </c>
    </row>
    <row r="16" spans="1:3">
      <c r="A16" s="4" t="s">
        <v>393</v>
      </c>
      <c r="B16" s="5" t="n">
        <v>333</v>
      </c>
      <c r="C16" s="5" t="n">
        <v>648</v>
      </c>
    </row>
    <row r="17" spans="1:3">
      <c r="A17" s="4" t="s">
        <v>394</v>
      </c>
      <c r="B17" s="5" t="n">
        <v>382254</v>
      </c>
      <c r="C17" s="5" t="n">
        <v>369590</v>
      </c>
    </row>
    <row r="18" spans="1:3">
      <c r="A18" s="4" t="s">
        <v>346</v>
      </c>
    </row>
    <row r="19" spans="1:3">
      <c r="A19" s="3" t="s">
        <v>387</v>
      </c>
    </row>
    <row r="20" spans="1:3">
      <c r="A20" s="4" t="s">
        <v>394</v>
      </c>
      <c r="B20" s="5" t="n">
        <v>153406</v>
      </c>
      <c r="C20" s="5" t="n">
        <v>158591</v>
      </c>
    </row>
    <row r="21" spans="1:3">
      <c r="A21" s="4" t="s">
        <v>347</v>
      </c>
    </row>
    <row r="22" spans="1:3">
      <c r="A22" s="3" t="s">
        <v>387</v>
      </c>
    </row>
    <row r="23" spans="1:3">
      <c r="A23" s="4" t="s">
        <v>394</v>
      </c>
      <c r="B23" s="5" t="n">
        <v>16597</v>
      </c>
      <c r="C23" s="5" t="n">
        <v>25591</v>
      </c>
    </row>
    <row r="24" spans="1:3">
      <c r="A24" s="4" t="s">
        <v>348</v>
      </c>
    </row>
    <row r="25" spans="1:3">
      <c r="A25" s="3" t="s">
        <v>387</v>
      </c>
    </row>
    <row r="26" spans="1:3">
      <c r="A26" s="4" t="s">
        <v>388</v>
      </c>
      <c r="B26" s="5" t="n">
        <v>1230400</v>
      </c>
      <c r="C26" s="5" t="n">
        <v>1139593</v>
      </c>
    </row>
    <row r="27" spans="1:3">
      <c r="A27" s="4" t="s">
        <v>389</v>
      </c>
      <c r="B27" s="5" t="n">
        <v>2557</v>
      </c>
      <c r="C27" s="5" t="n">
        <v>9338</v>
      </c>
    </row>
    <row r="28" spans="1:3">
      <c r="A28" s="4" t="s">
        <v>391</v>
      </c>
      <c r="B28" s="5" t="n">
        <v>1903</v>
      </c>
    </row>
    <row r="29" spans="1:3">
      <c r="A29" s="4" t="s">
        <v>392</v>
      </c>
      <c r="B29" s="5" t="n">
        <v>4460</v>
      </c>
      <c r="C29" s="5" t="n">
        <v>9338</v>
      </c>
    </row>
    <row r="30" spans="1:3">
      <c r="A30" s="4" t="s">
        <v>393</v>
      </c>
      <c r="B30" s="5" t="n">
        <v>3641</v>
      </c>
      <c r="C30" s="5" t="n">
        <v>4807</v>
      </c>
    </row>
    <row r="31" spans="1:3">
      <c r="A31" s="4" t="s">
        <v>394</v>
      </c>
      <c r="B31" s="5" t="n">
        <v>1238501</v>
      </c>
      <c r="C31" s="5" t="n">
        <v>1153738</v>
      </c>
    </row>
    <row r="32" spans="1:3">
      <c r="A32" s="4" t="s">
        <v>349</v>
      </c>
    </row>
    <row r="33" spans="1:3">
      <c r="A33" s="3" t="s">
        <v>387</v>
      </c>
    </row>
    <row r="34" spans="1:3">
      <c r="A34" s="4" t="s">
        <v>388</v>
      </c>
      <c r="B34" s="5" t="n">
        <v>850094</v>
      </c>
      <c r="C34" s="5" t="n">
        <v>777746</v>
      </c>
    </row>
    <row r="35" spans="1:3">
      <c r="A35" s="4" t="s">
        <v>389</v>
      </c>
      <c r="B35" s="5" t="n">
        <v>1040</v>
      </c>
      <c r="C35" s="5" t="n">
        <v>2243</v>
      </c>
    </row>
    <row r="36" spans="1:3">
      <c r="A36" s="4" t="s">
        <v>391</v>
      </c>
      <c r="B36" s="5" t="n">
        <v>1805</v>
      </c>
    </row>
    <row r="37" spans="1:3">
      <c r="A37" s="4" t="s">
        <v>392</v>
      </c>
      <c r="B37" s="5" t="n">
        <v>2845</v>
      </c>
      <c r="C37" s="5" t="n">
        <v>2243</v>
      </c>
    </row>
    <row r="38" spans="1:3">
      <c r="A38" s="4" t="s">
        <v>393</v>
      </c>
      <c r="B38" s="5" t="n">
        <v>3308</v>
      </c>
      <c r="C38" s="5" t="n">
        <v>4159</v>
      </c>
    </row>
    <row r="39" spans="1:3">
      <c r="A39" s="4" t="s">
        <v>394</v>
      </c>
      <c r="B39" s="5" t="n">
        <v>856247</v>
      </c>
      <c r="C39" s="5" t="n">
        <v>784148</v>
      </c>
    </row>
    <row r="40" spans="1:3">
      <c r="A40" s="4" t="s">
        <v>350</v>
      </c>
    </row>
    <row r="41" spans="1:3">
      <c r="A41" s="3" t="s">
        <v>387</v>
      </c>
    </row>
    <row r="42" spans="1:3">
      <c r="A42" s="4" t="s">
        <v>388</v>
      </c>
      <c r="B42" s="5" t="n">
        <v>380306</v>
      </c>
      <c r="C42" s="5" t="n">
        <v>361847</v>
      </c>
    </row>
    <row r="43" spans="1:3">
      <c r="A43" s="4" t="s">
        <v>389</v>
      </c>
      <c r="B43" s="5" t="n">
        <v>1517</v>
      </c>
      <c r="C43" s="5" t="n">
        <v>7095</v>
      </c>
    </row>
    <row r="44" spans="1:3">
      <c r="A44" s="4" t="s">
        <v>391</v>
      </c>
      <c r="B44" s="5" t="n">
        <v>98</v>
      </c>
    </row>
    <row r="45" spans="1:3">
      <c r="A45" s="4" t="s">
        <v>392</v>
      </c>
      <c r="B45" s="5" t="n">
        <v>1615</v>
      </c>
      <c r="C45" s="5" t="n">
        <v>7095</v>
      </c>
    </row>
    <row r="46" spans="1:3">
      <c r="A46" s="4" t="s">
        <v>393</v>
      </c>
      <c r="B46" s="5" t="n">
        <v>333</v>
      </c>
      <c r="C46" s="5" t="n">
        <v>648</v>
      </c>
    </row>
    <row r="47" spans="1:3">
      <c r="A47" s="4" t="s">
        <v>394</v>
      </c>
      <c r="B47" s="5" t="n">
        <v>382254</v>
      </c>
      <c r="C47" s="5" t="n">
        <v>369590</v>
      </c>
    </row>
    <row r="48" spans="1:3">
      <c r="A48" s="4" t="s">
        <v>351</v>
      </c>
    </row>
    <row r="49" spans="1:3">
      <c r="A49" s="3" t="s">
        <v>387</v>
      </c>
    </row>
    <row r="50" spans="1:3">
      <c r="A50" s="4" t="s">
        <v>388</v>
      </c>
      <c r="B50" s="5" t="n">
        <v>307873</v>
      </c>
      <c r="C50" s="5" t="n">
        <v>285785</v>
      </c>
    </row>
    <row r="51" spans="1:3">
      <c r="A51" s="4" t="s">
        <v>389</v>
      </c>
      <c r="B51" s="5" t="n">
        <v>2346</v>
      </c>
      <c r="C51" s="5" t="n">
        <v>4210</v>
      </c>
    </row>
    <row r="52" spans="1:3">
      <c r="A52" s="4" t="s">
        <v>391</v>
      </c>
      <c r="B52" s="5" t="n">
        <v>1624</v>
      </c>
      <c r="C52" s="5" t="n">
        <v>223</v>
      </c>
    </row>
    <row r="53" spans="1:3">
      <c r="A53" s="4" t="s">
        <v>392</v>
      </c>
      <c r="B53" s="5" t="n">
        <v>3970</v>
      </c>
      <c r="C53" s="5" t="n">
        <v>4433</v>
      </c>
    </row>
    <row r="54" spans="1:3">
      <c r="A54" s="4" t="s">
        <v>393</v>
      </c>
      <c r="B54" s="5" t="n">
        <v>2552</v>
      </c>
      <c r="C54" s="5" t="n">
        <v>3867</v>
      </c>
    </row>
    <row r="55" spans="1:3">
      <c r="A55" s="4" t="s">
        <v>394</v>
      </c>
      <c r="B55" s="5" t="n">
        <v>314395</v>
      </c>
      <c r="C55" s="5" t="n">
        <v>294085</v>
      </c>
    </row>
    <row r="56" spans="1:3">
      <c r="A56" s="4" t="s">
        <v>352</v>
      </c>
    </row>
    <row r="57" spans="1:3">
      <c r="A57" s="3" t="s">
        <v>387</v>
      </c>
    </row>
    <row r="58" spans="1:3">
      <c r="A58" s="4" t="s">
        <v>388</v>
      </c>
      <c r="B58" s="5" t="n">
        <v>168873</v>
      </c>
      <c r="C58" s="5" t="n">
        <v>181686</v>
      </c>
    </row>
    <row r="59" spans="1:3">
      <c r="A59" s="4" t="s">
        <v>389</v>
      </c>
      <c r="B59" s="5" t="n">
        <v>1108</v>
      </c>
      <c r="C59" s="5" t="n">
        <v>2495</v>
      </c>
    </row>
    <row r="60" spans="1:3">
      <c r="A60" s="4" t="s">
        <v>390</v>
      </c>
      <c r="B60" s="5" t="n">
        <v>17</v>
      </c>
      <c r="C60" s="5" t="n">
        <v>1</v>
      </c>
    </row>
    <row r="61" spans="1:3">
      <c r="A61" s="4" t="s">
        <v>391</v>
      </c>
      <c r="B61" s="5" t="n">
        <v>5</v>
      </c>
    </row>
    <row r="62" spans="1:3">
      <c r="A62" s="4" t="s">
        <v>392</v>
      </c>
      <c r="B62" s="5" t="n">
        <v>1130</v>
      </c>
      <c r="C62" s="5" t="n">
        <v>2496</v>
      </c>
    </row>
    <row r="63" spans="1:3">
      <c r="A63" s="4" t="s">
        <v>394</v>
      </c>
      <c r="B63" s="5" t="n">
        <v>170003</v>
      </c>
      <c r="C63" s="5" t="n">
        <v>184182</v>
      </c>
    </row>
    <row r="64" spans="1:3">
      <c r="A64" s="4" t="s">
        <v>353</v>
      </c>
    </row>
    <row r="65" spans="1:3">
      <c r="A65" s="3" t="s">
        <v>387</v>
      </c>
    </row>
    <row r="66" spans="1:3">
      <c r="A66" s="4" t="s">
        <v>388</v>
      </c>
      <c r="B66" s="5" t="n">
        <v>152518</v>
      </c>
      <c r="C66" s="5" t="n">
        <v>156379</v>
      </c>
    </row>
    <row r="67" spans="1:3">
      <c r="A67" s="4" t="s">
        <v>389</v>
      </c>
      <c r="B67" s="5" t="n">
        <v>888</v>
      </c>
      <c r="C67" s="5" t="n">
        <v>2212</v>
      </c>
    </row>
    <row r="68" spans="1:3">
      <c r="A68" s="4" t="s">
        <v>392</v>
      </c>
      <c r="B68" s="5" t="n">
        <v>888</v>
      </c>
      <c r="C68" s="5" t="n">
        <v>2212</v>
      </c>
    </row>
    <row r="69" spans="1:3">
      <c r="A69" s="4" t="s">
        <v>394</v>
      </c>
      <c r="B69" s="5" t="n">
        <v>153406</v>
      </c>
      <c r="C69" s="5" t="n">
        <v>158591</v>
      </c>
    </row>
    <row r="70" spans="1:3">
      <c r="A70" s="4" t="s">
        <v>354</v>
      </c>
    </row>
    <row r="71" spans="1:3">
      <c r="A71" s="3" t="s">
        <v>387</v>
      </c>
    </row>
    <row r="72" spans="1:3">
      <c r="A72" s="4" t="s">
        <v>388</v>
      </c>
      <c r="B72" s="5" t="n">
        <v>16355</v>
      </c>
      <c r="C72" s="5" t="n">
        <v>25307</v>
      </c>
    </row>
    <row r="73" spans="1:3">
      <c r="A73" s="4" t="s">
        <v>389</v>
      </c>
      <c r="B73" s="5" t="n">
        <v>220</v>
      </c>
      <c r="C73" s="5" t="n">
        <v>283</v>
      </c>
    </row>
    <row r="74" spans="1:3">
      <c r="A74" s="4" t="s">
        <v>390</v>
      </c>
      <c r="B74" s="5" t="n">
        <v>17</v>
      </c>
      <c r="C74" s="5" t="n">
        <v>1</v>
      </c>
    </row>
    <row r="75" spans="1:3">
      <c r="A75" s="4" t="s">
        <v>391</v>
      </c>
      <c r="B75" s="5" t="n">
        <v>5</v>
      </c>
    </row>
    <row r="76" spans="1:3">
      <c r="A76" s="4" t="s">
        <v>392</v>
      </c>
      <c r="B76" s="5" t="n">
        <v>242</v>
      </c>
      <c r="C76" s="5" t="n">
        <v>284</v>
      </c>
    </row>
    <row r="77" spans="1:3">
      <c r="A77" s="4" t="s">
        <v>394</v>
      </c>
      <c r="B77" s="7" t="n">
        <v>16597</v>
      </c>
      <c r="C77" s="7" t="n">
        <v>255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5</v>
      </c>
      <c r="B1" s="2" t="s">
        <v>2</v>
      </c>
      <c r="C1" s="2" t="s">
        <v>337</v>
      </c>
      <c r="D1" s="2" t="s">
        <v>29</v>
      </c>
      <c r="E1" s="2" t="s">
        <v>81</v>
      </c>
      <c r="F1" s="2" t="s">
        <v>338</v>
      </c>
      <c r="G1" s="2" t="s">
        <v>339</v>
      </c>
    </row>
    <row r="2" spans="1:7">
      <c r="A2" s="3" t="s">
        <v>356</v>
      </c>
    </row>
    <row r="3" spans="1:7">
      <c r="A3" s="4" t="s">
        <v>396</v>
      </c>
      <c r="B3" s="7" t="n">
        <v>1722899</v>
      </c>
      <c r="D3" s="7" t="n">
        <v>1632005</v>
      </c>
    </row>
    <row r="4" spans="1:7">
      <c r="A4" s="4" t="s">
        <v>397</v>
      </c>
      <c r="B4" s="5" t="n">
        <v>23309</v>
      </c>
      <c r="C4" s="7" t="n">
        <v>22308</v>
      </c>
      <c r="D4" s="5" t="n">
        <v>18303</v>
      </c>
      <c r="E4" s="7" t="n">
        <v>17609</v>
      </c>
      <c r="F4" s="7" t="n">
        <v>17271</v>
      </c>
      <c r="G4" s="7" t="n">
        <v>16715</v>
      </c>
    </row>
    <row r="5" spans="1:7">
      <c r="A5" s="4" t="s">
        <v>344</v>
      </c>
    </row>
    <row r="6" spans="1:7">
      <c r="A6" s="3" t="s">
        <v>356</v>
      </c>
    </row>
    <row r="7" spans="1:7">
      <c r="A7" s="4" t="s">
        <v>396</v>
      </c>
      <c r="B7" s="5" t="n">
        <v>856247</v>
      </c>
      <c r="D7" s="5" t="n">
        <v>784148</v>
      </c>
    </row>
    <row r="8" spans="1:7">
      <c r="A8" s="4" t="s">
        <v>397</v>
      </c>
      <c r="B8" s="5" t="n">
        <v>9249</v>
      </c>
      <c r="C8" s="5" t="n">
        <v>9028</v>
      </c>
      <c r="D8" s="5" t="n">
        <v>6706</v>
      </c>
      <c r="E8" s="5" t="n">
        <v>6877</v>
      </c>
      <c r="F8" s="5" t="n">
        <v>7157</v>
      </c>
      <c r="G8" s="5" t="n">
        <v>6770</v>
      </c>
    </row>
    <row r="9" spans="1:7">
      <c r="A9" s="4" t="s">
        <v>345</v>
      </c>
    </row>
    <row r="10" spans="1:7">
      <c r="A10" s="3" t="s">
        <v>356</v>
      </c>
    </row>
    <row r="11" spans="1:7">
      <c r="A11" s="4" t="s">
        <v>396</v>
      </c>
      <c r="B11" s="5" t="n">
        <v>382254</v>
      </c>
      <c r="D11" s="5" t="n">
        <v>369590</v>
      </c>
    </row>
    <row r="12" spans="1:7">
      <c r="A12" s="4" t="s">
        <v>397</v>
      </c>
      <c r="B12" s="5" t="n">
        <v>7687</v>
      </c>
      <c r="C12" s="5" t="n">
        <v>6789</v>
      </c>
      <c r="D12" s="5" t="n">
        <v>6309</v>
      </c>
      <c r="E12" s="5" t="n">
        <v>5488</v>
      </c>
      <c r="F12" s="5" t="n">
        <v>5077</v>
      </c>
      <c r="G12" s="5" t="n">
        <v>5449</v>
      </c>
    </row>
    <row r="13" spans="1:7">
      <c r="A13" s="4" t="s">
        <v>346</v>
      </c>
    </row>
    <row r="14" spans="1:7">
      <c r="A14" s="3" t="s">
        <v>356</v>
      </c>
    </row>
    <row r="15" spans="1:7">
      <c r="A15" s="4" t="s">
        <v>396</v>
      </c>
      <c r="B15" s="5" t="n">
        <v>153406</v>
      </c>
      <c r="D15" s="5" t="n">
        <v>158591</v>
      </c>
    </row>
    <row r="16" spans="1:7">
      <c r="A16" s="4" t="s">
        <v>397</v>
      </c>
      <c r="B16" s="5" t="n">
        <v>675</v>
      </c>
      <c r="C16" s="5" t="n">
        <v>659</v>
      </c>
      <c r="D16" s="5" t="n">
        <v>815</v>
      </c>
      <c r="E16" s="5" t="n">
        <v>466</v>
      </c>
      <c r="F16" s="5" t="n">
        <v>503</v>
      </c>
      <c r="G16" s="5" t="n">
        <v>617</v>
      </c>
    </row>
    <row r="17" spans="1:7">
      <c r="A17" s="4" t="s">
        <v>347</v>
      </c>
    </row>
    <row r="18" spans="1:7">
      <c r="A18" s="3" t="s">
        <v>356</v>
      </c>
    </row>
    <row r="19" spans="1:7">
      <c r="A19" s="4" t="s">
        <v>396</v>
      </c>
      <c r="B19" s="5" t="n">
        <v>16597</v>
      </c>
      <c r="D19" s="5" t="n">
        <v>25591</v>
      </c>
    </row>
    <row r="20" spans="1:7">
      <c r="A20" s="4" t="s">
        <v>397</v>
      </c>
      <c r="B20" s="5" t="n">
        <v>96</v>
      </c>
      <c r="C20" s="5" t="n">
        <v>52</v>
      </c>
      <c r="D20" s="5" t="n">
        <v>159</v>
      </c>
      <c r="E20" s="5" t="n">
        <v>94</v>
      </c>
      <c r="F20" s="5" t="n">
        <v>45</v>
      </c>
      <c r="G20" s="5" t="n">
        <v>161</v>
      </c>
    </row>
    <row r="21" spans="1:7">
      <c r="A21" s="4" t="s">
        <v>348</v>
      </c>
    </row>
    <row r="22" spans="1:7">
      <c r="A22" s="3" t="s">
        <v>356</v>
      </c>
    </row>
    <row r="23" spans="1:7">
      <c r="A23" s="4" t="s">
        <v>396</v>
      </c>
      <c r="B23" s="5" t="n">
        <v>1238501</v>
      </c>
      <c r="D23" s="5" t="n">
        <v>1153738</v>
      </c>
    </row>
    <row r="24" spans="1:7">
      <c r="A24" s="4" t="s">
        <v>397</v>
      </c>
      <c r="B24" s="5" t="n">
        <v>16936</v>
      </c>
      <c r="D24" s="5" t="n">
        <v>13015</v>
      </c>
    </row>
    <row r="25" spans="1:7">
      <c r="A25" s="4" t="s">
        <v>349</v>
      </c>
    </row>
    <row r="26" spans="1:7">
      <c r="A26" s="3" t="s">
        <v>356</v>
      </c>
    </row>
    <row r="27" spans="1:7">
      <c r="A27" s="4" t="s">
        <v>396</v>
      </c>
      <c r="B27" s="5" t="n">
        <v>856247</v>
      </c>
      <c r="D27" s="5" t="n">
        <v>784148</v>
      </c>
    </row>
    <row r="28" spans="1:7">
      <c r="A28" s="4" t="s">
        <v>397</v>
      </c>
      <c r="B28" s="5" t="n">
        <v>9249</v>
      </c>
      <c r="D28" s="5" t="n">
        <v>6706</v>
      </c>
    </row>
    <row r="29" spans="1:7">
      <c r="A29" s="4" t="s">
        <v>350</v>
      </c>
    </row>
    <row r="30" spans="1:7">
      <c r="A30" s="3" t="s">
        <v>356</v>
      </c>
    </row>
    <row r="31" spans="1:7">
      <c r="A31" s="4" t="s">
        <v>396</v>
      </c>
      <c r="B31" s="5" t="n">
        <v>382254</v>
      </c>
      <c r="D31" s="5" t="n">
        <v>369590</v>
      </c>
    </row>
    <row r="32" spans="1:7">
      <c r="A32" s="4" t="s">
        <v>397</v>
      </c>
      <c r="B32" s="5" t="n">
        <v>7687</v>
      </c>
      <c r="D32" s="5" t="n">
        <v>6309</v>
      </c>
    </row>
    <row r="33" spans="1:7">
      <c r="A33" s="4" t="s">
        <v>351</v>
      </c>
    </row>
    <row r="34" spans="1:7">
      <c r="A34" s="3" t="s">
        <v>356</v>
      </c>
    </row>
    <row r="35" spans="1:7">
      <c r="A35" s="4" t="s">
        <v>396</v>
      </c>
      <c r="B35" s="5" t="n">
        <v>314395</v>
      </c>
      <c r="D35" s="5" t="n">
        <v>294085</v>
      </c>
    </row>
    <row r="36" spans="1:7">
      <c r="A36" s="4" t="s">
        <v>397</v>
      </c>
      <c r="B36" s="5" t="n">
        <v>5602</v>
      </c>
      <c r="C36" s="7" t="n">
        <v>5780</v>
      </c>
      <c r="D36" s="5" t="n">
        <v>4314</v>
      </c>
      <c r="E36" s="7" t="n">
        <v>4684</v>
      </c>
      <c r="F36" s="7" t="n">
        <v>4489</v>
      </c>
      <c r="G36" s="7" t="n">
        <v>3718</v>
      </c>
    </row>
    <row r="37" spans="1:7">
      <c r="A37" s="4" t="s">
        <v>352</v>
      </c>
    </row>
    <row r="38" spans="1:7">
      <c r="A38" s="3" t="s">
        <v>356</v>
      </c>
    </row>
    <row r="39" spans="1:7">
      <c r="A39" s="4" t="s">
        <v>396</v>
      </c>
      <c r="B39" s="5" t="n">
        <v>170003</v>
      </c>
      <c r="D39" s="5" t="n">
        <v>184182</v>
      </c>
    </row>
    <row r="40" spans="1:7">
      <c r="A40" s="4" t="s">
        <v>397</v>
      </c>
      <c r="B40" s="5" t="n">
        <v>771</v>
      </c>
      <c r="D40" s="5" t="n">
        <v>974</v>
      </c>
    </row>
    <row r="41" spans="1:7">
      <c r="A41" s="4" t="s">
        <v>353</v>
      </c>
    </row>
    <row r="42" spans="1:7">
      <c r="A42" s="3" t="s">
        <v>356</v>
      </c>
    </row>
    <row r="43" spans="1:7">
      <c r="A43" s="4" t="s">
        <v>396</v>
      </c>
      <c r="B43" s="5" t="n">
        <v>153406</v>
      </c>
      <c r="D43" s="5" t="n">
        <v>158591</v>
      </c>
    </row>
    <row r="44" spans="1:7">
      <c r="A44" s="4" t="s">
        <v>397</v>
      </c>
      <c r="B44" s="5" t="n">
        <v>675</v>
      </c>
      <c r="D44" s="5" t="n">
        <v>815</v>
      </c>
    </row>
    <row r="45" spans="1:7">
      <c r="A45" s="4" t="s">
        <v>354</v>
      </c>
    </row>
    <row r="46" spans="1:7">
      <c r="A46" s="3" t="s">
        <v>356</v>
      </c>
    </row>
    <row r="47" spans="1:7">
      <c r="A47" s="4" t="s">
        <v>396</v>
      </c>
      <c r="B47" s="5" t="n">
        <v>16597</v>
      </c>
      <c r="D47" s="5" t="n">
        <v>25591</v>
      </c>
    </row>
    <row r="48" spans="1:7">
      <c r="A48" s="4" t="s">
        <v>397</v>
      </c>
      <c r="B48" s="5" t="n">
        <v>96</v>
      </c>
      <c r="D48" s="5" t="n">
        <v>159</v>
      </c>
    </row>
    <row r="49" spans="1:7">
      <c r="A49" s="4" t="s">
        <v>398</v>
      </c>
    </row>
    <row r="50" spans="1:7">
      <c r="A50" s="3" t="s">
        <v>356</v>
      </c>
    </row>
    <row r="51" spans="1:7">
      <c r="A51" s="4" t="s">
        <v>396</v>
      </c>
      <c r="B51" s="5" t="n">
        <v>1667288</v>
      </c>
      <c r="D51" s="5" t="n">
        <v>1570090</v>
      </c>
    </row>
    <row r="52" spans="1:7">
      <c r="A52" s="4" t="s">
        <v>399</v>
      </c>
    </row>
    <row r="53" spans="1:7">
      <c r="A53" s="3" t="s">
        <v>356</v>
      </c>
    </row>
    <row r="54" spans="1:7">
      <c r="A54" s="4" t="s">
        <v>396</v>
      </c>
      <c r="B54" s="5" t="n">
        <v>1206192</v>
      </c>
      <c r="D54" s="5" t="n">
        <v>1117341</v>
      </c>
    </row>
    <row r="55" spans="1:7">
      <c r="A55" s="4" t="s">
        <v>400</v>
      </c>
    </row>
    <row r="56" spans="1:7">
      <c r="A56" s="3" t="s">
        <v>356</v>
      </c>
    </row>
    <row r="57" spans="1:7">
      <c r="A57" s="4" t="s">
        <v>396</v>
      </c>
      <c r="B57" s="5" t="n">
        <v>827297</v>
      </c>
      <c r="D57" s="5" t="n">
        <v>758575</v>
      </c>
    </row>
    <row r="58" spans="1:7">
      <c r="A58" s="4" t="s">
        <v>401</v>
      </c>
    </row>
    <row r="59" spans="1:7">
      <c r="A59" s="3" t="s">
        <v>356</v>
      </c>
    </row>
    <row r="60" spans="1:7">
      <c r="A60" s="4" t="s">
        <v>396</v>
      </c>
      <c r="B60" s="5" t="n">
        <v>378895</v>
      </c>
      <c r="D60" s="5" t="n">
        <v>358766</v>
      </c>
    </row>
    <row r="61" spans="1:7">
      <c r="A61" s="4" t="s">
        <v>402</v>
      </c>
    </row>
    <row r="62" spans="1:7">
      <c r="A62" s="3" t="s">
        <v>356</v>
      </c>
    </row>
    <row r="63" spans="1:7">
      <c r="A63" s="4" t="s">
        <v>396</v>
      </c>
      <c r="B63" s="5" t="n">
        <v>295243</v>
      </c>
      <c r="D63" s="5" t="n">
        <v>274535</v>
      </c>
    </row>
    <row r="64" spans="1:7">
      <c r="A64" s="4" t="s">
        <v>403</v>
      </c>
    </row>
    <row r="65" spans="1:7">
      <c r="A65" s="3" t="s">
        <v>356</v>
      </c>
    </row>
    <row r="66" spans="1:7">
      <c r="A66" s="4" t="s">
        <v>396</v>
      </c>
      <c r="B66" s="5" t="n">
        <v>165853</v>
      </c>
      <c r="D66" s="5" t="n">
        <v>178214</v>
      </c>
    </row>
    <row r="67" spans="1:7">
      <c r="A67" s="4" t="s">
        <v>404</v>
      </c>
    </row>
    <row r="68" spans="1:7">
      <c r="A68" s="3" t="s">
        <v>356</v>
      </c>
    </row>
    <row r="69" spans="1:7">
      <c r="A69" s="4" t="s">
        <v>396</v>
      </c>
      <c r="B69" s="5" t="n">
        <v>149310</v>
      </c>
      <c r="D69" s="5" t="n">
        <v>152753</v>
      </c>
    </row>
    <row r="70" spans="1:7">
      <c r="A70" s="4" t="s">
        <v>405</v>
      </c>
    </row>
    <row r="71" spans="1:7">
      <c r="A71" s="3" t="s">
        <v>356</v>
      </c>
    </row>
    <row r="72" spans="1:7">
      <c r="A72" s="4" t="s">
        <v>396</v>
      </c>
      <c r="B72" s="5" t="n">
        <v>16543</v>
      </c>
      <c r="D72" s="5" t="n">
        <v>25461</v>
      </c>
    </row>
    <row r="73" spans="1:7">
      <c r="A73" s="4" t="s">
        <v>406</v>
      </c>
    </row>
    <row r="74" spans="1:7">
      <c r="A74" s="3" t="s">
        <v>356</v>
      </c>
    </row>
    <row r="75" spans="1:7">
      <c r="A75" s="4" t="s">
        <v>396</v>
      </c>
      <c r="B75" s="5" t="n">
        <v>27406</v>
      </c>
      <c r="D75" s="5" t="n">
        <v>37704</v>
      </c>
    </row>
    <row r="76" spans="1:7">
      <c r="A76" s="4" t="s">
        <v>407</v>
      </c>
    </row>
    <row r="77" spans="1:7">
      <c r="A77" s="3" t="s">
        <v>356</v>
      </c>
    </row>
    <row r="78" spans="1:7">
      <c r="A78" s="4" t="s">
        <v>396</v>
      </c>
      <c r="B78" s="5" t="n">
        <v>19492</v>
      </c>
      <c r="D78" s="5" t="n">
        <v>20282</v>
      </c>
    </row>
    <row r="79" spans="1:7">
      <c r="A79" s="4" t="s">
        <v>408</v>
      </c>
    </row>
    <row r="80" spans="1:7">
      <c r="A80" s="3" t="s">
        <v>356</v>
      </c>
    </row>
    <row r="81" spans="1:7">
      <c r="A81" s="4" t="s">
        <v>396</v>
      </c>
      <c r="B81" s="5" t="n">
        <v>17896</v>
      </c>
      <c r="D81" s="5" t="n">
        <v>13055</v>
      </c>
    </row>
    <row r="82" spans="1:7">
      <c r="A82" s="4" t="s">
        <v>409</v>
      </c>
    </row>
    <row r="83" spans="1:7">
      <c r="A83" s="3" t="s">
        <v>356</v>
      </c>
    </row>
    <row r="84" spans="1:7">
      <c r="A84" s="4" t="s">
        <v>396</v>
      </c>
      <c r="B84" s="5" t="n">
        <v>1596</v>
      </c>
      <c r="D84" s="5" t="n">
        <v>7227</v>
      </c>
    </row>
    <row r="85" spans="1:7">
      <c r="A85" s="4" t="s">
        <v>410</v>
      </c>
    </row>
    <row r="86" spans="1:7">
      <c r="A86" s="3" t="s">
        <v>356</v>
      </c>
    </row>
    <row r="87" spans="1:7">
      <c r="A87" s="4" t="s">
        <v>396</v>
      </c>
      <c r="B87" s="5" t="n">
        <v>6186</v>
      </c>
      <c r="D87" s="5" t="n">
        <v>13464</v>
      </c>
    </row>
    <row r="88" spans="1:7">
      <c r="A88" s="4" t="s">
        <v>411</v>
      </c>
    </row>
    <row r="89" spans="1:7">
      <c r="A89" s="3" t="s">
        <v>356</v>
      </c>
    </row>
    <row r="90" spans="1:7">
      <c r="A90" s="4" t="s">
        <v>396</v>
      </c>
      <c r="B90" s="5" t="n">
        <v>1728</v>
      </c>
      <c r="D90" s="5" t="n">
        <v>3958</v>
      </c>
    </row>
    <row r="91" spans="1:7">
      <c r="A91" s="4" t="s">
        <v>412</v>
      </c>
    </row>
    <row r="92" spans="1:7">
      <c r="A92" s="3" t="s">
        <v>356</v>
      </c>
    </row>
    <row r="93" spans="1:7">
      <c r="A93" s="4" t="s">
        <v>396</v>
      </c>
      <c r="B93" s="5" t="n">
        <v>1701</v>
      </c>
      <c r="D93" s="5" t="n">
        <v>3913</v>
      </c>
    </row>
    <row r="94" spans="1:7">
      <c r="A94" s="4" t="s">
        <v>413</v>
      </c>
    </row>
    <row r="95" spans="1:7">
      <c r="A95" s="3" t="s">
        <v>356</v>
      </c>
    </row>
    <row r="96" spans="1:7">
      <c r="A96" s="4" t="s">
        <v>396</v>
      </c>
      <c r="B96" s="5" t="n">
        <v>27</v>
      </c>
      <c r="D96" s="5" t="n">
        <v>45</v>
      </c>
    </row>
    <row r="97" spans="1:7">
      <c r="A97" s="4" t="s">
        <v>414</v>
      </c>
    </row>
    <row r="98" spans="1:7">
      <c r="A98" s="3" t="s">
        <v>356</v>
      </c>
    </row>
    <row r="99" spans="1:7">
      <c r="A99" s="4" t="s">
        <v>396</v>
      </c>
      <c r="B99" s="5" t="n">
        <v>28205</v>
      </c>
      <c r="D99" s="5" t="n">
        <v>24198</v>
      </c>
    </row>
    <row r="100" spans="1:7">
      <c r="A100" s="4" t="s">
        <v>415</v>
      </c>
    </row>
    <row r="101" spans="1:7">
      <c r="A101" s="3" t="s">
        <v>356</v>
      </c>
    </row>
    <row r="102" spans="1:7">
      <c r="A102" s="4" t="s">
        <v>396</v>
      </c>
      <c r="B102" s="5" t="n">
        <v>12817</v>
      </c>
      <c r="D102" s="5" t="n">
        <v>16115</v>
      </c>
    </row>
    <row r="103" spans="1:7">
      <c r="A103" s="4" t="s">
        <v>416</v>
      </c>
    </row>
    <row r="104" spans="1:7">
      <c r="A104" s="3" t="s">
        <v>356</v>
      </c>
    </row>
    <row r="105" spans="1:7">
      <c r="A105" s="4" t="s">
        <v>396</v>
      </c>
      <c r="B105" s="5" t="n">
        <v>11054</v>
      </c>
      <c r="D105" s="5" t="n">
        <v>12518</v>
      </c>
    </row>
    <row r="106" spans="1:7">
      <c r="A106" s="4" t="s">
        <v>417</v>
      </c>
    </row>
    <row r="107" spans="1:7">
      <c r="A107" s="3" t="s">
        <v>356</v>
      </c>
    </row>
    <row r="108" spans="1:7">
      <c r="A108" s="4" t="s">
        <v>396</v>
      </c>
      <c r="B108" s="5" t="n">
        <v>1763</v>
      </c>
      <c r="D108" s="5" t="n">
        <v>3597</v>
      </c>
    </row>
    <row r="109" spans="1:7">
      <c r="A109" s="4" t="s">
        <v>418</v>
      </c>
    </row>
    <row r="110" spans="1:7">
      <c r="A110" s="3" t="s">
        <v>356</v>
      </c>
    </row>
    <row r="111" spans="1:7">
      <c r="A111" s="4" t="s">
        <v>396</v>
      </c>
      <c r="B111" s="5" t="n">
        <v>12966</v>
      </c>
      <c r="D111" s="5" t="n">
        <v>6086</v>
      </c>
    </row>
    <row r="112" spans="1:7">
      <c r="A112" s="4" t="s">
        <v>419</v>
      </c>
    </row>
    <row r="113" spans="1:7">
      <c r="A113" s="3" t="s">
        <v>356</v>
      </c>
    </row>
    <row r="114" spans="1:7">
      <c r="A114" s="4" t="s">
        <v>396</v>
      </c>
      <c r="B114" s="5" t="n">
        <v>2422</v>
      </c>
      <c r="D114" s="5" t="n">
        <v>1997</v>
      </c>
    </row>
    <row r="115" spans="1:7">
      <c r="A115" s="4" t="s">
        <v>420</v>
      </c>
    </row>
    <row r="116" spans="1:7">
      <c r="A116" s="3" t="s">
        <v>356</v>
      </c>
    </row>
    <row r="117" spans="1:7">
      <c r="A117" s="4" t="s">
        <v>396</v>
      </c>
      <c r="B117" s="5" t="n">
        <v>2395</v>
      </c>
      <c r="D117" s="5" t="n">
        <v>1925</v>
      </c>
    </row>
    <row r="118" spans="1:7">
      <c r="A118" s="4" t="s">
        <v>421</v>
      </c>
    </row>
    <row r="119" spans="1:7">
      <c r="A119" s="3" t="s">
        <v>356</v>
      </c>
    </row>
    <row r="120" spans="1:7">
      <c r="A120" s="4" t="s">
        <v>396</v>
      </c>
      <c r="B120" s="7" t="n">
        <v>27</v>
      </c>
      <c r="D120" s="5" t="n">
        <v>72</v>
      </c>
    </row>
    <row r="121" spans="1:7">
      <c r="A121" s="4" t="s">
        <v>422</v>
      </c>
    </row>
    <row r="122" spans="1:7">
      <c r="A122" s="3" t="s">
        <v>356</v>
      </c>
    </row>
    <row r="123" spans="1:7">
      <c r="A123" s="4" t="s">
        <v>396</v>
      </c>
      <c r="D123" s="5" t="n">
        <v>13</v>
      </c>
    </row>
    <row r="124" spans="1:7">
      <c r="A124" s="4" t="s">
        <v>423</v>
      </c>
    </row>
    <row r="125" spans="1:7">
      <c r="A125" s="3" t="s">
        <v>356</v>
      </c>
    </row>
    <row r="126" spans="1:7">
      <c r="A126" s="4" t="s">
        <v>396</v>
      </c>
      <c r="D126" s="5" t="n">
        <v>13</v>
      </c>
    </row>
    <row r="127" spans="1:7">
      <c r="A127" s="4" t="s">
        <v>424</v>
      </c>
    </row>
    <row r="128" spans="1:7">
      <c r="A128" s="3" t="s">
        <v>356</v>
      </c>
    </row>
    <row r="129" spans="1:7">
      <c r="A129" s="4" t="s">
        <v>396</v>
      </c>
      <c r="D129" s="7" t="n">
        <v>1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25</v>
      </c>
      <c r="B1" s="2" t="s">
        <v>2</v>
      </c>
      <c r="C1" s="2" t="s">
        <v>337</v>
      </c>
      <c r="D1" s="2" t="s">
        <v>29</v>
      </c>
      <c r="E1" s="2" t="s">
        <v>81</v>
      </c>
      <c r="F1" s="2" t="s">
        <v>338</v>
      </c>
      <c r="G1" s="2" t="s">
        <v>339</v>
      </c>
    </row>
    <row r="2" spans="1:7">
      <c r="A2" s="3" t="s">
        <v>356</v>
      </c>
    </row>
    <row r="3" spans="1:7">
      <c r="A3" s="4" t="s">
        <v>426</v>
      </c>
      <c r="B3" s="7" t="n">
        <v>279</v>
      </c>
      <c r="D3" s="7" t="n">
        <v>145</v>
      </c>
    </row>
    <row r="4" spans="1:7">
      <c r="A4" s="4" t="s">
        <v>427</v>
      </c>
      <c r="B4" s="5" t="n">
        <v>23030</v>
      </c>
      <c r="D4" s="5" t="n">
        <v>18158</v>
      </c>
    </row>
    <row r="5" spans="1:7">
      <c r="A5" s="4" t="s">
        <v>428</v>
      </c>
      <c r="B5" s="5" t="n">
        <v>23309</v>
      </c>
      <c r="C5" s="7" t="n">
        <v>22308</v>
      </c>
      <c r="D5" s="5" t="n">
        <v>18303</v>
      </c>
      <c r="E5" s="7" t="n">
        <v>17609</v>
      </c>
      <c r="F5" s="7" t="n">
        <v>17271</v>
      </c>
      <c r="G5" s="7" t="n">
        <v>16715</v>
      </c>
    </row>
    <row r="6" spans="1:7">
      <c r="A6" s="4" t="s">
        <v>429</v>
      </c>
      <c r="B6" s="5" t="n">
        <v>19472</v>
      </c>
      <c r="D6" s="5" t="n">
        <v>11953</v>
      </c>
    </row>
    <row r="7" spans="1:7">
      <c r="A7" s="4" t="s">
        <v>430</v>
      </c>
      <c r="B7" s="5" t="n">
        <v>1697234</v>
      </c>
      <c r="D7" s="5" t="n">
        <v>1611378</v>
      </c>
    </row>
    <row r="8" spans="1:7">
      <c r="A8" s="4" t="s">
        <v>431</v>
      </c>
      <c r="B8" s="5" t="n">
        <v>6193</v>
      </c>
      <c r="D8" s="5" t="n">
        <v>8674</v>
      </c>
    </row>
    <row r="9" spans="1:7">
      <c r="A9" s="4" t="s">
        <v>394</v>
      </c>
      <c r="B9" s="5" t="n">
        <v>1722899</v>
      </c>
      <c r="D9" s="5" t="n">
        <v>1632005</v>
      </c>
    </row>
    <row r="10" spans="1:7">
      <c r="A10" s="4" t="s">
        <v>344</v>
      </c>
    </row>
    <row r="11" spans="1:7">
      <c r="A11" s="3" t="s">
        <v>356</v>
      </c>
    </row>
    <row r="12" spans="1:7">
      <c r="A12" s="4" t="s">
        <v>427</v>
      </c>
      <c r="B12" s="5" t="n">
        <v>9249</v>
      </c>
      <c r="D12" s="5" t="n">
        <v>6706</v>
      </c>
    </row>
    <row r="13" spans="1:7">
      <c r="A13" s="4" t="s">
        <v>428</v>
      </c>
      <c r="B13" s="5" t="n">
        <v>9249</v>
      </c>
      <c r="C13" s="5" t="n">
        <v>9028</v>
      </c>
      <c r="D13" s="5" t="n">
        <v>6706</v>
      </c>
      <c r="E13" s="5" t="n">
        <v>6877</v>
      </c>
      <c r="F13" s="5" t="n">
        <v>7157</v>
      </c>
      <c r="G13" s="5" t="n">
        <v>6770</v>
      </c>
    </row>
    <row r="14" spans="1:7">
      <c r="A14" s="4" t="s">
        <v>429</v>
      </c>
      <c r="B14" s="5" t="n">
        <v>4355</v>
      </c>
      <c r="D14" s="5" t="n">
        <v>6191</v>
      </c>
    </row>
    <row r="15" spans="1:7">
      <c r="A15" s="4" t="s">
        <v>430</v>
      </c>
      <c r="B15" s="5" t="n">
        <v>848584</v>
      </c>
      <c r="D15" s="5" t="n">
        <v>773798</v>
      </c>
    </row>
    <row r="16" spans="1:7">
      <c r="A16" s="4" t="s">
        <v>431</v>
      </c>
      <c r="B16" s="5" t="n">
        <v>3308</v>
      </c>
      <c r="D16" s="5" t="n">
        <v>4159</v>
      </c>
    </row>
    <row r="17" spans="1:7">
      <c r="A17" s="4" t="s">
        <v>394</v>
      </c>
      <c r="B17" s="5" t="n">
        <v>856247</v>
      </c>
      <c r="D17" s="5" t="n">
        <v>784148</v>
      </c>
    </row>
    <row r="18" spans="1:7">
      <c r="A18" s="4" t="s">
        <v>345</v>
      </c>
    </row>
    <row r="19" spans="1:7">
      <c r="A19" s="3" t="s">
        <v>356</v>
      </c>
    </row>
    <row r="20" spans="1:7">
      <c r="A20" s="4" t="s">
        <v>426</v>
      </c>
      <c r="D20" s="5" t="n">
        <v>3</v>
      </c>
    </row>
    <row r="21" spans="1:7">
      <c r="A21" s="4" t="s">
        <v>427</v>
      </c>
      <c r="B21" s="5" t="n">
        <v>7687</v>
      </c>
      <c r="D21" s="5" t="n">
        <v>6306</v>
      </c>
    </row>
    <row r="22" spans="1:7">
      <c r="A22" s="4" t="s">
        <v>428</v>
      </c>
      <c r="B22" s="5" t="n">
        <v>7687</v>
      </c>
      <c r="C22" s="5" t="n">
        <v>6789</v>
      </c>
      <c r="D22" s="5" t="n">
        <v>6309</v>
      </c>
      <c r="E22" s="5" t="n">
        <v>5488</v>
      </c>
      <c r="F22" s="5" t="n">
        <v>5077</v>
      </c>
      <c r="G22" s="5" t="n">
        <v>5449</v>
      </c>
    </row>
    <row r="23" spans="1:7">
      <c r="A23" s="4" t="s">
        <v>429</v>
      </c>
      <c r="B23" s="5" t="n">
        <v>1441</v>
      </c>
      <c r="D23" s="5" t="n">
        <v>2568</v>
      </c>
    </row>
    <row r="24" spans="1:7">
      <c r="A24" s="4" t="s">
        <v>430</v>
      </c>
      <c r="B24" s="5" t="n">
        <v>380480</v>
      </c>
      <c r="D24" s="5" t="n">
        <v>366374</v>
      </c>
    </row>
    <row r="25" spans="1:7">
      <c r="A25" s="4" t="s">
        <v>431</v>
      </c>
      <c r="B25" s="5" t="n">
        <v>333</v>
      </c>
      <c r="D25" s="5" t="n">
        <v>648</v>
      </c>
    </row>
    <row r="26" spans="1:7">
      <c r="A26" s="4" t="s">
        <v>394</v>
      </c>
      <c r="B26" s="5" t="n">
        <v>382254</v>
      </c>
      <c r="D26" s="5" t="n">
        <v>369590</v>
      </c>
    </row>
    <row r="27" spans="1:7">
      <c r="A27" s="4" t="s">
        <v>346</v>
      </c>
    </row>
    <row r="28" spans="1:7">
      <c r="A28" s="3" t="s">
        <v>356</v>
      </c>
    </row>
    <row r="29" spans="1:7">
      <c r="A29" s="4" t="s">
        <v>426</v>
      </c>
      <c r="D29" s="5" t="n">
        <v>101</v>
      </c>
    </row>
    <row r="30" spans="1:7">
      <c r="A30" s="4" t="s">
        <v>427</v>
      </c>
      <c r="B30" s="5" t="n">
        <v>675</v>
      </c>
      <c r="D30" s="5" t="n">
        <v>714</v>
      </c>
    </row>
    <row r="31" spans="1:7">
      <c r="A31" s="4" t="s">
        <v>428</v>
      </c>
      <c r="B31" s="5" t="n">
        <v>675</v>
      </c>
      <c r="C31" s="5" t="n">
        <v>659</v>
      </c>
      <c r="D31" s="5" t="n">
        <v>815</v>
      </c>
      <c r="E31" s="5" t="n">
        <v>466</v>
      </c>
      <c r="F31" s="5" t="n">
        <v>503</v>
      </c>
      <c r="G31" s="5" t="n">
        <v>617</v>
      </c>
    </row>
    <row r="32" spans="1:7">
      <c r="A32" s="4" t="s">
        <v>429</v>
      </c>
      <c r="B32" s="5" t="n">
        <v>2112</v>
      </c>
      <c r="D32" s="5" t="n">
        <v>1150</v>
      </c>
    </row>
    <row r="33" spans="1:7">
      <c r="A33" s="4" t="s">
        <v>430</v>
      </c>
      <c r="B33" s="5" t="n">
        <v>151294</v>
      </c>
      <c r="D33" s="5" t="n">
        <v>157441</v>
      </c>
    </row>
    <row r="34" spans="1:7">
      <c r="A34" s="4" t="s">
        <v>394</v>
      </c>
      <c r="B34" s="5" t="n">
        <v>153406</v>
      </c>
      <c r="D34" s="5" t="n">
        <v>158591</v>
      </c>
    </row>
    <row r="35" spans="1:7">
      <c r="A35" s="4" t="s">
        <v>347</v>
      </c>
    </row>
    <row r="36" spans="1:7">
      <c r="A36" s="3" t="s">
        <v>356</v>
      </c>
    </row>
    <row r="37" spans="1:7">
      <c r="A37" s="4" t="s">
        <v>427</v>
      </c>
      <c r="B37" s="5" t="n">
        <v>96</v>
      </c>
      <c r="D37" s="5" t="n">
        <v>159</v>
      </c>
    </row>
    <row r="38" spans="1:7">
      <c r="A38" s="4" t="s">
        <v>428</v>
      </c>
      <c r="B38" s="5" t="n">
        <v>96</v>
      </c>
      <c r="C38" s="5" t="n">
        <v>52</v>
      </c>
      <c r="D38" s="5" t="n">
        <v>159</v>
      </c>
      <c r="E38" s="5" t="n">
        <v>94</v>
      </c>
      <c r="F38" s="5" t="n">
        <v>45</v>
      </c>
      <c r="G38" s="5" t="n">
        <v>161</v>
      </c>
    </row>
    <row r="39" spans="1:7">
      <c r="A39" s="4" t="s">
        <v>430</v>
      </c>
      <c r="B39" s="5" t="n">
        <v>16597</v>
      </c>
      <c r="D39" s="5" t="n">
        <v>25591</v>
      </c>
    </row>
    <row r="40" spans="1:7">
      <c r="A40" s="4" t="s">
        <v>394</v>
      </c>
      <c r="B40" s="5" t="n">
        <v>16597</v>
      </c>
      <c r="D40" s="5" t="n">
        <v>25591</v>
      </c>
    </row>
    <row r="41" spans="1:7">
      <c r="A41" s="4" t="s">
        <v>351</v>
      </c>
    </row>
    <row r="42" spans="1:7">
      <c r="A42" s="3" t="s">
        <v>356</v>
      </c>
    </row>
    <row r="43" spans="1:7">
      <c r="A43" s="4" t="s">
        <v>426</v>
      </c>
      <c r="B43" s="5" t="n">
        <v>279</v>
      </c>
      <c r="D43" s="5" t="n">
        <v>41</v>
      </c>
    </row>
    <row r="44" spans="1:7">
      <c r="A44" s="4" t="s">
        <v>427</v>
      </c>
      <c r="B44" s="5" t="n">
        <v>5323</v>
      </c>
      <c r="D44" s="5" t="n">
        <v>4273</v>
      </c>
    </row>
    <row r="45" spans="1:7">
      <c r="A45" s="4" t="s">
        <v>428</v>
      </c>
      <c r="B45" s="5" t="n">
        <v>5602</v>
      </c>
      <c r="C45" s="7" t="n">
        <v>5780</v>
      </c>
      <c r="D45" s="5" t="n">
        <v>4314</v>
      </c>
      <c r="E45" s="7" t="n">
        <v>4684</v>
      </c>
      <c r="F45" s="7" t="n">
        <v>4489</v>
      </c>
      <c r="G45" s="7" t="n">
        <v>3718</v>
      </c>
    </row>
    <row r="46" spans="1:7">
      <c r="A46" s="4" t="s">
        <v>429</v>
      </c>
      <c r="B46" s="5" t="n">
        <v>11564</v>
      </c>
      <c r="D46" s="5" t="n">
        <v>2044</v>
      </c>
    </row>
    <row r="47" spans="1:7">
      <c r="A47" s="4" t="s">
        <v>430</v>
      </c>
      <c r="B47" s="5" t="n">
        <v>300279</v>
      </c>
      <c r="D47" s="5" t="n">
        <v>288174</v>
      </c>
    </row>
    <row r="48" spans="1:7">
      <c r="A48" s="4" t="s">
        <v>431</v>
      </c>
      <c r="B48" s="5" t="n">
        <v>2552</v>
      </c>
      <c r="D48" s="5" t="n">
        <v>3867</v>
      </c>
    </row>
    <row r="49" spans="1:7">
      <c r="A49" s="4" t="s">
        <v>394</v>
      </c>
      <c r="B49" s="7" t="n">
        <v>314395</v>
      </c>
      <c r="D49" s="7" t="n">
        <v>2940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7420</v>
      </c>
      <c r="C4" s="7" t="n">
        <v>18843</v>
      </c>
      <c r="D4" s="7" t="n">
        <v>80276</v>
      </c>
      <c r="E4" s="7" t="n">
        <v>53610</v>
      </c>
    </row>
    <row r="5" spans="1:5">
      <c r="A5" s="4" t="s">
        <v>84</v>
      </c>
      <c r="B5" s="5" t="n">
        <v>1679</v>
      </c>
      <c r="C5" s="5" t="n">
        <v>1820</v>
      </c>
      <c r="D5" s="5" t="n">
        <v>5018</v>
      </c>
      <c r="E5" s="5" t="n">
        <v>5327</v>
      </c>
    </row>
    <row r="6" spans="1:5">
      <c r="A6" s="4" t="s">
        <v>85</v>
      </c>
      <c r="B6" s="5" t="n">
        <v>29099</v>
      </c>
      <c r="C6" s="5" t="n">
        <v>20663</v>
      </c>
      <c r="D6" s="5" t="n">
        <v>85294</v>
      </c>
      <c r="E6" s="5" t="n">
        <v>58937</v>
      </c>
    </row>
    <row r="7" spans="1:5">
      <c r="A7" s="4" t="s">
        <v>86</v>
      </c>
      <c r="B7" s="5" t="n">
        <v>1917</v>
      </c>
      <c r="C7" s="5" t="n">
        <v>754</v>
      </c>
      <c r="D7" s="5" t="n">
        <v>5190</v>
      </c>
      <c r="E7" s="5" t="n">
        <v>2269</v>
      </c>
    </row>
    <row r="8" spans="1:5">
      <c r="A8" s="4" t="s">
        <v>87</v>
      </c>
      <c r="B8" s="5" t="n">
        <v>27182</v>
      </c>
      <c r="C8" s="5" t="n">
        <v>19909</v>
      </c>
      <c r="D8" s="5" t="n">
        <v>80104</v>
      </c>
      <c r="E8" s="5" t="n">
        <v>56668</v>
      </c>
    </row>
    <row r="9" spans="1:5">
      <c r="A9" s="4" t="s">
        <v>88</v>
      </c>
      <c r="B9" s="5" t="n">
        <v>1925</v>
      </c>
      <c r="C9" s="5" t="n">
        <v>900</v>
      </c>
      <c r="D9" s="5" t="n">
        <v>5450</v>
      </c>
      <c r="E9" s="5" t="n">
        <v>2000</v>
      </c>
    </row>
    <row r="10" spans="1:5">
      <c r="A10" s="4" t="s">
        <v>89</v>
      </c>
      <c r="B10" s="5" t="n">
        <v>25257</v>
      </c>
      <c r="C10" s="5" t="n">
        <v>19009</v>
      </c>
      <c r="D10" s="5" t="n">
        <v>74654</v>
      </c>
      <c r="E10" s="5" t="n">
        <v>54668</v>
      </c>
    </row>
    <row r="11" spans="1:5">
      <c r="A11" s="3" t="s">
        <v>90</v>
      </c>
    </row>
    <row r="12" spans="1:5">
      <c r="A12" s="4" t="s">
        <v>91</v>
      </c>
      <c r="B12" s="5" t="n">
        <v>1668</v>
      </c>
      <c r="C12" s="5" t="n">
        <v>1686</v>
      </c>
      <c r="D12" s="5" t="n">
        <v>4811</v>
      </c>
      <c r="E12" s="5" t="n">
        <v>5625</v>
      </c>
    </row>
    <row r="13" spans="1:5">
      <c r="A13" s="4" t="s">
        <v>92</v>
      </c>
      <c r="B13" s="5" t="n">
        <v>826</v>
      </c>
      <c r="C13" s="5" t="n">
        <v>704</v>
      </c>
      <c r="D13" s="5" t="n">
        <v>2347</v>
      </c>
      <c r="E13" s="5" t="n">
        <v>1991</v>
      </c>
    </row>
    <row r="14" spans="1:5">
      <c r="A14" s="4" t="s">
        <v>93</v>
      </c>
      <c r="B14" s="5" t="n">
        <v>737</v>
      </c>
      <c r="C14" s="5" t="n">
        <v>636</v>
      </c>
      <c r="D14" s="5" t="n">
        <v>2114</v>
      </c>
      <c r="E14" s="5" t="n">
        <v>1750</v>
      </c>
    </row>
    <row r="15" spans="1:5">
      <c r="A15" s="4" t="s">
        <v>94</v>
      </c>
      <c r="C15" s="5" t="n">
        <v>-486</v>
      </c>
      <c r="D15" s="5" t="n">
        <v>336</v>
      </c>
      <c r="E15" s="5" t="n">
        <v>-499</v>
      </c>
    </row>
    <row r="16" spans="1:5">
      <c r="A16" s="4" t="s">
        <v>95</v>
      </c>
      <c r="B16" s="5" t="n">
        <v>563</v>
      </c>
      <c r="C16" s="5" t="n">
        <v>500</v>
      </c>
      <c r="D16" s="5" t="n">
        <v>1970</v>
      </c>
      <c r="E16" s="5" t="n">
        <v>1602</v>
      </c>
    </row>
    <row r="17" spans="1:5">
      <c r="A17" s="4" t="s">
        <v>96</v>
      </c>
      <c r="B17" s="5" t="n">
        <v>3794</v>
      </c>
      <c r="C17" s="5" t="n">
        <v>3040</v>
      </c>
      <c r="D17" s="5" t="n">
        <v>11578</v>
      </c>
      <c r="E17" s="5" t="n">
        <v>10469</v>
      </c>
    </row>
    <row r="18" spans="1:5">
      <c r="A18" s="3" t="s">
        <v>97</v>
      </c>
    </row>
    <row r="19" spans="1:5">
      <c r="A19" s="4" t="s">
        <v>98</v>
      </c>
      <c r="B19" s="5" t="n">
        <v>9885</v>
      </c>
      <c r="C19" s="5" t="n">
        <v>8813</v>
      </c>
      <c r="D19" s="5" t="n">
        <v>30504</v>
      </c>
      <c r="E19" s="5" t="n">
        <v>24542</v>
      </c>
    </row>
    <row r="20" spans="1:5">
      <c r="A20" s="4" t="s">
        <v>99</v>
      </c>
      <c r="B20" s="5" t="n">
        <v>1476</v>
      </c>
      <c r="C20" s="5" t="n">
        <v>1164</v>
      </c>
      <c r="D20" s="5" t="n">
        <v>4430</v>
      </c>
      <c r="E20" s="5" t="n">
        <v>3369</v>
      </c>
    </row>
    <row r="21" spans="1:5">
      <c r="A21" s="4" t="s">
        <v>100</v>
      </c>
      <c r="B21" s="5" t="n">
        <v>890</v>
      </c>
      <c r="C21" s="5" t="n">
        <v>650</v>
      </c>
      <c r="D21" s="5" t="n">
        <v>2823</v>
      </c>
      <c r="E21" s="5" t="n">
        <v>1986</v>
      </c>
    </row>
    <row r="22" spans="1:5">
      <c r="A22" s="4" t="s">
        <v>101</v>
      </c>
      <c r="B22" s="5" t="n">
        <v>342</v>
      </c>
      <c r="C22" s="5" t="n">
        <v>343</v>
      </c>
      <c r="D22" s="5" t="n">
        <v>1109</v>
      </c>
      <c r="E22" s="5" t="n">
        <v>954</v>
      </c>
    </row>
    <row r="23" spans="1:5">
      <c r="A23" s="4" t="s">
        <v>102</v>
      </c>
      <c r="B23" s="5" t="n">
        <v>239</v>
      </c>
      <c r="C23" s="5" t="n">
        <v>135</v>
      </c>
      <c r="D23" s="5" t="n">
        <v>867</v>
      </c>
      <c r="E23" s="5" t="n">
        <v>391</v>
      </c>
    </row>
    <row r="24" spans="1:5">
      <c r="A24" s="4" t="s">
        <v>103</v>
      </c>
      <c r="B24" s="5" t="n">
        <v>-118</v>
      </c>
      <c r="C24" s="5" t="n">
        <v>484</v>
      </c>
      <c r="D24" s="5" t="n">
        <v>232</v>
      </c>
      <c r="E24" s="5" t="n">
        <v>660</v>
      </c>
    </row>
    <row r="25" spans="1:5">
      <c r="A25" s="4" t="s">
        <v>95</v>
      </c>
      <c r="B25" s="5" t="n">
        <v>2566</v>
      </c>
      <c r="C25" s="5" t="n">
        <v>1525</v>
      </c>
      <c r="D25" s="5" t="n">
        <v>7186</v>
      </c>
      <c r="E25" s="5" t="n">
        <v>4961</v>
      </c>
    </row>
    <row r="26" spans="1:5">
      <c r="A26" s="4" t="s">
        <v>104</v>
      </c>
      <c r="B26" s="5" t="n">
        <v>15280</v>
      </c>
      <c r="C26" s="5" t="n">
        <v>13114</v>
      </c>
      <c r="D26" s="5" t="n">
        <v>47151</v>
      </c>
      <c r="E26" s="5" t="n">
        <v>36863</v>
      </c>
    </row>
    <row r="27" spans="1:5">
      <c r="A27" s="4" t="s">
        <v>105</v>
      </c>
      <c r="B27" s="5" t="n">
        <v>13771</v>
      </c>
      <c r="C27" s="5" t="n">
        <v>8935</v>
      </c>
      <c r="D27" s="5" t="n">
        <v>39081</v>
      </c>
      <c r="E27" s="5" t="n">
        <v>28274</v>
      </c>
    </row>
    <row r="28" spans="1:5">
      <c r="A28" s="4" t="s">
        <v>106</v>
      </c>
      <c r="B28" s="5" t="n">
        <v>3288</v>
      </c>
      <c r="C28" s="5" t="n">
        <v>2697</v>
      </c>
      <c r="D28" s="5" t="n">
        <v>9127</v>
      </c>
      <c r="E28" s="5" t="n">
        <v>9021</v>
      </c>
    </row>
    <row r="29" spans="1:5">
      <c r="A29" s="4" t="s">
        <v>107</v>
      </c>
      <c r="B29" s="7" t="n">
        <v>10483</v>
      </c>
      <c r="C29" s="7" t="n">
        <v>6238</v>
      </c>
      <c r="D29" s="7" t="n">
        <v>29954</v>
      </c>
      <c r="E29" s="7" t="n">
        <v>19253</v>
      </c>
    </row>
    <row r="30" spans="1:5">
      <c r="A30" s="3" t="s">
        <v>108</v>
      </c>
    </row>
    <row r="31" spans="1:5">
      <c r="A31" s="4" t="s">
        <v>109</v>
      </c>
      <c r="B31" s="8" t="n">
        <v>0.5600000000000001</v>
      </c>
      <c r="C31" s="8" t="n">
        <v>0.35</v>
      </c>
      <c r="D31" s="8" t="n">
        <v>1.6</v>
      </c>
      <c r="E31" s="8" t="n">
        <v>1.07</v>
      </c>
    </row>
    <row r="32" spans="1:5">
      <c r="A32" s="4" t="s">
        <v>110</v>
      </c>
      <c r="B32" s="8" t="n">
        <v>0.55</v>
      </c>
      <c r="C32" s="8" t="n">
        <v>0.34</v>
      </c>
      <c r="D32" s="8" t="n">
        <v>1.58</v>
      </c>
      <c r="E32" s="8" t="n">
        <v>1.05</v>
      </c>
    </row>
    <row r="33" spans="1:5">
      <c r="A33" s="3" t="s">
        <v>111</v>
      </c>
    </row>
    <row r="34" spans="1:5">
      <c r="A34" s="4" t="s">
        <v>109</v>
      </c>
      <c r="B34" s="5" t="n">
        <v>18713410</v>
      </c>
      <c r="C34" s="5" t="n">
        <v>17976066</v>
      </c>
      <c r="D34" s="5" t="n">
        <v>18664339</v>
      </c>
      <c r="E34" s="5" t="n">
        <v>17933010</v>
      </c>
    </row>
    <row r="35" spans="1:5">
      <c r="A35" s="4" t="s">
        <v>110</v>
      </c>
      <c r="B35" s="5" t="n">
        <v>19010600</v>
      </c>
      <c r="C35" s="5" t="n">
        <v>18396664</v>
      </c>
      <c r="D35" s="5" t="n">
        <v>18979405</v>
      </c>
      <c r="E35" s="5" t="n">
        <v>18355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9</v>
      </c>
    </row>
    <row r="2" spans="1:3">
      <c r="A2" s="3" t="s">
        <v>433</v>
      </c>
    </row>
    <row r="3" spans="1:3">
      <c r="A3" s="4" t="s">
        <v>434</v>
      </c>
      <c r="B3" s="7" t="n">
        <v>26436</v>
      </c>
      <c r="C3" s="7" t="n">
        <v>17929</v>
      </c>
    </row>
    <row r="4" spans="1:3">
      <c r="A4" s="4" t="s">
        <v>435</v>
      </c>
      <c r="B4" s="5" t="n">
        <v>17631</v>
      </c>
      <c r="C4" s="5" t="n">
        <v>10068</v>
      </c>
    </row>
    <row r="5" spans="1:3">
      <c r="A5" s="4" t="s">
        <v>436</v>
      </c>
      <c r="B5" s="5" t="n">
        <v>1841</v>
      </c>
      <c r="C5" s="5" t="n">
        <v>1885</v>
      </c>
    </row>
    <row r="6" spans="1:3">
      <c r="A6" s="4" t="s">
        <v>437</v>
      </c>
      <c r="B6" s="5" t="n">
        <v>19472</v>
      </c>
      <c r="C6" s="5" t="n">
        <v>11953</v>
      </c>
    </row>
    <row r="7" spans="1:3">
      <c r="A7" s="4" t="s">
        <v>438</v>
      </c>
      <c r="B7" s="5" t="n">
        <v>279</v>
      </c>
      <c r="C7" s="5" t="n">
        <v>145</v>
      </c>
    </row>
    <row r="8" spans="1:3">
      <c r="A8" s="4" t="s">
        <v>348</v>
      </c>
    </row>
    <row r="9" spans="1:3">
      <c r="A9" s="3" t="s">
        <v>433</v>
      </c>
    </row>
    <row r="10" spans="1:3">
      <c r="A10" s="4" t="s">
        <v>434</v>
      </c>
      <c r="B10" s="5" t="n">
        <v>9801</v>
      </c>
      <c r="C10" s="5" t="n">
        <v>10575</v>
      </c>
    </row>
    <row r="11" spans="1:3">
      <c r="A11" s="4" t="s">
        <v>435</v>
      </c>
      <c r="B11" s="5" t="n">
        <v>5796</v>
      </c>
      <c r="C11" s="5" t="n">
        <v>8563</v>
      </c>
    </row>
    <row r="12" spans="1:3">
      <c r="A12" s="4" t="s">
        <v>436</v>
      </c>
      <c r="C12" s="5" t="n">
        <v>196</v>
      </c>
    </row>
    <row r="13" spans="1:3">
      <c r="A13" s="4" t="s">
        <v>437</v>
      </c>
      <c r="B13" s="5" t="n">
        <v>5796</v>
      </c>
      <c r="C13" s="5" t="n">
        <v>8759</v>
      </c>
    </row>
    <row r="14" spans="1:3">
      <c r="A14" s="4" t="s">
        <v>438</v>
      </c>
      <c r="C14" s="5" t="n">
        <v>3</v>
      </c>
    </row>
    <row r="15" spans="1:3">
      <c r="A15" s="4" t="s">
        <v>349</v>
      </c>
    </row>
    <row r="16" spans="1:3">
      <c r="A16" s="3" t="s">
        <v>433</v>
      </c>
    </row>
    <row r="17" spans="1:3">
      <c r="A17" s="4" t="s">
        <v>434</v>
      </c>
      <c r="B17" s="5" t="n">
        <v>7607</v>
      </c>
      <c r="C17" s="5" t="n">
        <v>7090</v>
      </c>
    </row>
    <row r="18" spans="1:3">
      <c r="A18" s="4" t="s">
        <v>435</v>
      </c>
      <c r="B18" s="5" t="n">
        <v>4355</v>
      </c>
      <c r="C18" s="5" t="n">
        <v>6191</v>
      </c>
    </row>
    <row r="19" spans="1:3">
      <c r="A19" s="4" t="s">
        <v>437</v>
      </c>
      <c r="B19" s="5" t="n">
        <v>4355</v>
      </c>
      <c r="C19" s="5" t="n">
        <v>6191</v>
      </c>
    </row>
    <row r="20" spans="1:3">
      <c r="A20" s="4" t="s">
        <v>350</v>
      </c>
    </row>
    <row r="21" spans="1:3">
      <c r="A21" s="3" t="s">
        <v>433</v>
      </c>
    </row>
    <row r="22" spans="1:3">
      <c r="A22" s="4" t="s">
        <v>434</v>
      </c>
      <c r="B22" s="5" t="n">
        <v>2194</v>
      </c>
      <c r="C22" s="5" t="n">
        <v>3485</v>
      </c>
    </row>
    <row r="23" spans="1:3">
      <c r="A23" s="4" t="s">
        <v>435</v>
      </c>
      <c r="B23" s="5" t="n">
        <v>1441</v>
      </c>
      <c r="C23" s="5" t="n">
        <v>2372</v>
      </c>
    </row>
    <row r="24" spans="1:3">
      <c r="A24" s="4" t="s">
        <v>436</v>
      </c>
      <c r="C24" s="5" t="n">
        <v>196</v>
      </c>
    </row>
    <row r="25" spans="1:3">
      <c r="A25" s="4" t="s">
        <v>437</v>
      </c>
      <c r="B25" s="5" t="n">
        <v>1441</v>
      </c>
      <c r="C25" s="5" t="n">
        <v>2568</v>
      </c>
    </row>
    <row r="26" spans="1:3">
      <c r="A26" s="4" t="s">
        <v>438</v>
      </c>
      <c r="C26" s="5" t="n">
        <v>3</v>
      </c>
    </row>
    <row r="27" spans="1:3">
      <c r="A27" s="4" t="s">
        <v>351</v>
      </c>
    </row>
    <row r="28" spans="1:3">
      <c r="A28" s="3" t="s">
        <v>433</v>
      </c>
    </row>
    <row r="29" spans="1:3">
      <c r="A29" s="4" t="s">
        <v>434</v>
      </c>
      <c r="B29" s="5" t="n">
        <v>14523</v>
      </c>
      <c r="C29" s="5" t="n">
        <v>6204</v>
      </c>
    </row>
    <row r="30" spans="1:3">
      <c r="A30" s="4" t="s">
        <v>435</v>
      </c>
      <c r="B30" s="5" t="n">
        <v>9723</v>
      </c>
      <c r="C30" s="5" t="n">
        <v>1276</v>
      </c>
    </row>
    <row r="31" spans="1:3">
      <c r="A31" s="4" t="s">
        <v>436</v>
      </c>
      <c r="B31" s="5" t="n">
        <v>1841</v>
      </c>
      <c r="C31" s="5" t="n">
        <v>768</v>
      </c>
    </row>
    <row r="32" spans="1:3">
      <c r="A32" s="4" t="s">
        <v>437</v>
      </c>
      <c r="B32" s="5" t="n">
        <v>11564</v>
      </c>
      <c r="C32" s="5" t="n">
        <v>2044</v>
      </c>
    </row>
    <row r="33" spans="1:3">
      <c r="A33" s="4" t="s">
        <v>438</v>
      </c>
      <c r="B33" s="5" t="n">
        <v>279</v>
      </c>
      <c r="C33" s="5" t="n">
        <v>41</v>
      </c>
    </row>
    <row r="34" spans="1:3">
      <c r="A34" s="4" t="s">
        <v>352</v>
      </c>
    </row>
    <row r="35" spans="1:3">
      <c r="A35" s="3" t="s">
        <v>433</v>
      </c>
    </row>
    <row r="36" spans="1:3">
      <c r="A36" s="4" t="s">
        <v>434</v>
      </c>
      <c r="B36" s="5" t="n">
        <v>2112</v>
      </c>
      <c r="C36" s="5" t="n">
        <v>1150</v>
      </c>
    </row>
    <row r="37" spans="1:3">
      <c r="A37" s="4" t="s">
        <v>435</v>
      </c>
      <c r="B37" s="5" t="n">
        <v>2112</v>
      </c>
      <c r="C37" s="5" t="n">
        <v>229</v>
      </c>
    </row>
    <row r="38" spans="1:3">
      <c r="A38" s="4" t="s">
        <v>436</v>
      </c>
      <c r="C38" s="5" t="n">
        <v>921</v>
      </c>
    </row>
    <row r="39" spans="1:3">
      <c r="A39" s="4" t="s">
        <v>437</v>
      </c>
      <c r="B39" s="5" t="n">
        <v>2112</v>
      </c>
      <c r="C39" s="5" t="n">
        <v>1150</v>
      </c>
    </row>
    <row r="40" spans="1:3">
      <c r="A40" s="4" t="s">
        <v>438</v>
      </c>
      <c r="C40" s="5" t="n">
        <v>101</v>
      </c>
    </row>
    <row r="41" spans="1:3">
      <c r="A41" s="4" t="s">
        <v>353</v>
      </c>
    </row>
    <row r="42" spans="1:3">
      <c r="A42" s="3" t="s">
        <v>433</v>
      </c>
    </row>
    <row r="43" spans="1:3">
      <c r="A43" s="4" t="s">
        <v>434</v>
      </c>
      <c r="B43" s="5" t="n">
        <v>2112</v>
      </c>
      <c r="C43" s="5" t="n">
        <v>1150</v>
      </c>
    </row>
    <row r="44" spans="1:3">
      <c r="A44" s="4" t="s">
        <v>435</v>
      </c>
      <c r="B44" s="5" t="n">
        <v>2112</v>
      </c>
      <c r="C44" s="5" t="n">
        <v>229</v>
      </c>
    </row>
    <row r="45" spans="1:3">
      <c r="A45" s="4" t="s">
        <v>436</v>
      </c>
      <c r="C45" s="5" t="n">
        <v>921</v>
      </c>
    </row>
    <row r="46" spans="1:3">
      <c r="A46" s="4" t="s">
        <v>437</v>
      </c>
      <c r="B46" s="7" t="n">
        <v>2112</v>
      </c>
      <c r="C46" s="5" t="n">
        <v>1150</v>
      </c>
    </row>
    <row r="47" spans="1:3">
      <c r="A47" s="4" t="s">
        <v>438</v>
      </c>
      <c r="C47" s="7" t="n">
        <v>1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80</v>
      </c>
      <c r="D1" s="2" t="s">
        <v>1</v>
      </c>
    </row>
    <row r="2" spans="1:5">
      <c r="B2" s="2" t="s">
        <v>2</v>
      </c>
      <c r="C2" s="2" t="s">
        <v>81</v>
      </c>
      <c r="D2" s="2" t="s">
        <v>2</v>
      </c>
      <c r="E2" s="2" t="s">
        <v>81</v>
      </c>
    </row>
    <row r="3" spans="1:5">
      <c r="A3" s="3" t="s">
        <v>433</v>
      </c>
    </row>
    <row r="4" spans="1:5">
      <c r="A4" s="4" t="s">
        <v>440</v>
      </c>
      <c r="B4" s="7" t="n">
        <v>23947</v>
      </c>
      <c r="C4" s="7" t="n">
        <v>14239</v>
      </c>
      <c r="D4" s="7" t="n">
        <v>19455</v>
      </c>
      <c r="E4" s="7" t="n">
        <v>13680</v>
      </c>
    </row>
    <row r="5" spans="1:5">
      <c r="A5" s="4" t="s">
        <v>441</v>
      </c>
      <c r="B5" s="5" t="n">
        <v>300</v>
      </c>
      <c r="C5" s="5" t="n">
        <v>302</v>
      </c>
      <c r="D5" s="5" t="n">
        <v>691</v>
      </c>
      <c r="E5" s="5" t="n">
        <v>407</v>
      </c>
    </row>
    <row r="6" spans="1:5">
      <c r="A6" s="4" t="s">
        <v>348</v>
      </c>
    </row>
    <row r="7" spans="1:5">
      <c r="A7" s="3" t="s">
        <v>433</v>
      </c>
    </row>
    <row r="8" spans="1:5">
      <c r="A8" s="4" t="s">
        <v>440</v>
      </c>
      <c r="B8" s="5" t="n">
        <v>11170</v>
      </c>
      <c r="C8" s="5" t="n">
        <v>8528</v>
      </c>
      <c r="D8" s="5" t="n">
        <v>10082</v>
      </c>
      <c r="E8" s="5" t="n">
        <v>8162</v>
      </c>
    </row>
    <row r="9" spans="1:5">
      <c r="A9" s="4" t="s">
        <v>441</v>
      </c>
      <c r="B9" s="5" t="n">
        <v>127</v>
      </c>
      <c r="C9" s="5" t="n">
        <v>173</v>
      </c>
      <c r="D9" s="5" t="n">
        <v>347</v>
      </c>
      <c r="E9" s="5" t="n">
        <v>222</v>
      </c>
    </row>
    <row r="10" spans="1:5">
      <c r="A10" s="4" t="s">
        <v>349</v>
      </c>
    </row>
    <row r="11" spans="1:5">
      <c r="A11" s="3" t="s">
        <v>433</v>
      </c>
    </row>
    <row r="12" spans="1:5">
      <c r="A12" s="4" t="s">
        <v>440</v>
      </c>
      <c r="B12" s="5" t="n">
        <v>10127</v>
      </c>
      <c r="C12" s="5" t="n">
        <v>6648</v>
      </c>
      <c r="D12" s="5" t="n">
        <v>8366</v>
      </c>
      <c r="E12" s="5" t="n">
        <v>5765</v>
      </c>
    </row>
    <row r="13" spans="1:5">
      <c r="A13" s="4" t="s">
        <v>441</v>
      </c>
      <c r="B13" s="5" t="n">
        <v>111</v>
      </c>
      <c r="C13" s="5" t="n">
        <v>100</v>
      </c>
      <c r="D13" s="5" t="n">
        <v>257</v>
      </c>
      <c r="E13" s="5" t="n">
        <v>118</v>
      </c>
    </row>
    <row r="14" spans="1:5">
      <c r="A14" s="4" t="s">
        <v>350</v>
      </c>
    </row>
    <row r="15" spans="1:5">
      <c r="A15" s="3" t="s">
        <v>433</v>
      </c>
    </row>
    <row r="16" spans="1:5">
      <c r="A16" s="4" t="s">
        <v>440</v>
      </c>
      <c r="B16" s="5" t="n">
        <v>1043</v>
      </c>
      <c r="C16" s="5" t="n">
        <v>1880</v>
      </c>
      <c r="D16" s="5" t="n">
        <v>1716</v>
      </c>
      <c r="E16" s="5" t="n">
        <v>2397</v>
      </c>
    </row>
    <row r="17" spans="1:5">
      <c r="A17" s="4" t="s">
        <v>441</v>
      </c>
      <c r="B17" s="5" t="n">
        <v>16</v>
      </c>
      <c r="C17" s="5" t="n">
        <v>73</v>
      </c>
      <c r="D17" s="5" t="n">
        <v>90</v>
      </c>
      <c r="E17" s="5" t="n">
        <v>104</v>
      </c>
    </row>
    <row r="18" spans="1:5">
      <c r="A18" s="4" t="s">
        <v>351</v>
      </c>
    </row>
    <row r="19" spans="1:5">
      <c r="A19" s="3" t="s">
        <v>433</v>
      </c>
    </row>
    <row r="20" spans="1:5">
      <c r="A20" s="4" t="s">
        <v>440</v>
      </c>
      <c r="B20" s="5" t="n">
        <v>10049</v>
      </c>
      <c r="C20" s="5" t="n">
        <v>4659</v>
      </c>
      <c r="D20" s="5" t="n">
        <v>7198</v>
      </c>
      <c r="E20" s="5" t="n">
        <v>4464</v>
      </c>
    </row>
    <row r="21" spans="1:5">
      <c r="A21" s="4" t="s">
        <v>441</v>
      </c>
      <c r="B21" s="5" t="n">
        <v>140</v>
      </c>
      <c r="C21" s="5" t="n">
        <v>103</v>
      </c>
      <c r="D21" s="5" t="n">
        <v>268</v>
      </c>
      <c r="E21" s="5" t="n">
        <v>148</v>
      </c>
    </row>
    <row r="22" spans="1:5">
      <c r="A22" s="4" t="s">
        <v>352</v>
      </c>
    </row>
    <row r="23" spans="1:5">
      <c r="A23" s="3" t="s">
        <v>433</v>
      </c>
    </row>
    <row r="24" spans="1:5">
      <c r="A24" s="4" t="s">
        <v>440</v>
      </c>
      <c r="B24" s="5" t="n">
        <v>2728</v>
      </c>
      <c r="C24" s="5" t="n">
        <v>1052</v>
      </c>
      <c r="D24" s="5" t="n">
        <v>2175</v>
      </c>
      <c r="E24" s="5" t="n">
        <v>1054</v>
      </c>
    </row>
    <row r="25" spans="1:5">
      <c r="A25" s="4" t="s">
        <v>441</v>
      </c>
      <c r="B25" s="5" t="n">
        <v>33</v>
      </c>
      <c r="C25" s="5" t="n">
        <v>26</v>
      </c>
      <c r="D25" s="5" t="n">
        <v>76</v>
      </c>
      <c r="E25" s="5" t="n">
        <v>37</v>
      </c>
    </row>
    <row r="26" spans="1:5">
      <c r="A26" s="4" t="s">
        <v>353</v>
      </c>
    </row>
    <row r="27" spans="1:5">
      <c r="A27" s="3" t="s">
        <v>433</v>
      </c>
    </row>
    <row r="28" spans="1:5">
      <c r="A28" s="4" t="s">
        <v>440</v>
      </c>
      <c r="B28" s="5" t="n">
        <v>2728</v>
      </c>
      <c r="C28" s="5" t="n">
        <v>1052</v>
      </c>
      <c r="D28" s="5" t="n">
        <v>2175</v>
      </c>
      <c r="E28" s="5" t="n">
        <v>1054</v>
      </c>
    </row>
    <row r="29" spans="1:5">
      <c r="A29" s="4" t="s">
        <v>441</v>
      </c>
      <c r="B29" s="7" t="n">
        <v>33</v>
      </c>
      <c r="C29" s="7" t="n">
        <v>26</v>
      </c>
      <c r="D29" s="7" t="n">
        <v>76</v>
      </c>
      <c r="E29" s="7" t="n">
        <v>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1</v>
      </c>
    </row>
    <row r="3" spans="1:3">
      <c r="A3" s="3" t="s">
        <v>443</v>
      </c>
    </row>
    <row r="4" spans="1:3">
      <c r="A4" s="4" t="s">
        <v>444</v>
      </c>
      <c r="B4" s="7" t="n">
        <v>8536</v>
      </c>
      <c r="C4" s="7" t="n">
        <v>573</v>
      </c>
    </row>
    <row r="5" spans="1:3">
      <c r="A5" s="4" t="s">
        <v>445</v>
      </c>
      <c r="B5" s="5" t="n">
        <v>-2165</v>
      </c>
      <c r="C5" s="5" t="n">
        <v>-38</v>
      </c>
    </row>
    <row r="6" spans="1:3">
      <c r="A6" s="4" t="s">
        <v>446</v>
      </c>
      <c r="B6" s="5" t="n">
        <v>189</v>
      </c>
      <c r="C6" s="5" t="n">
        <v>9</v>
      </c>
    </row>
    <row r="7" spans="1:3">
      <c r="A7" s="4" t="s">
        <v>447</v>
      </c>
      <c r="B7" s="7" t="n">
        <v>6560</v>
      </c>
      <c r="C7" s="7" t="n">
        <v>54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9</v>
      </c>
    </row>
    <row r="2" spans="1:3">
      <c r="A2" s="4" t="s">
        <v>449</v>
      </c>
    </row>
    <row r="3" spans="1:3">
      <c r="A3" s="3" t="s">
        <v>450</v>
      </c>
    </row>
    <row r="4" spans="1:3">
      <c r="A4" s="4" t="s">
        <v>451</v>
      </c>
      <c r="B4" s="7" t="n">
        <v>582174</v>
      </c>
      <c r="C4" s="7" t="n">
        <v>637029</v>
      </c>
    </row>
    <row r="5" spans="1:3">
      <c r="A5" s="4" t="s">
        <v>452</v>
      </c>
    </row>
    <row r="6" spans="1:3">
      <c r="A6" s="3" t="s">
        <v>450</v>
      </c>
    </row>
    <row r="7" spans="1:3">
      <c r="A7" s="4" t="s">
        <v>451</v>
      </c>
      <c r="B7" s="5" t="n">
        <v>26013</v>
      </c>
      <c r="C7" s="5" t="n">
        <v>27943</v>
      </c>
    </row>
    <row r="8" spans="1:3">
      <c r="A8" s="4" t="s">
        <v>453</v>
      </c>
    </row>
    <row r="9" spans="1:3">
      <c r="A9" s="3" t="s">
        <v>450</v>
      </c>
    </row>
    <row r="10" spans="1:3">
      <c r="A10" s="4" t="s">
        <v>451</v>
      </c>
      <c r="B10" s="7" t="n">
        <v>25096</v>
      </c>
      <c r="C10" s="7" t="n">
        <v>249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29</v>
      </c>
    </row>
    <row r="2" spans="1:3">
      <c r="A2" s="4" t="s">
        <v>455</v>
      </c>
    </row>
    <row r="3" spans="1:3">
      <c r="A3" s="3" t="s">
        <v>450</v>
      </c>
    </row>
    <row r="4" spans="1:3">
      <c r="A4" s="4" t="s">
        <v>451</v>
      </c>
      <c r="B4" s="7" t="n">
        <v>17912</v>
      </c>
      <c r="C4" s="7" t="n">
        <v>13625</v>
      </c>
    </row>
    <row r="5" spans="1:3">
      <c r="A5" s="4" t="s">
        <v>456</v>
      </c>
    </row>
    <row r="6" spans="1:3">
      <c r="A6" s="3" t="s">
        <v>450</v>
      </c>
    </row>
    <row r="7" spans="1:3">
      <c r="A7" s="4" t="s">
        <v>451</v>
      </c>
      <c r="B7" s="7" t="n">
        <v>474</v>
      </c>
      <c r="C7" s="7" t="n">
        <v>4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9</v>
      </c>
    </row>
    <row r="2" spans="1:3">
      <c r="A2" s="3" t="s">
        <v>458</v>
      </c>
    </row>
    <row r="3" spans="1:3">
      <c r="A3" s="4" t="s">
        <v>459</v>
      </c>
      <c r="B3" s="7" t="n">
        <v>255021</v>
      </c>
      <c r="C3" s="7" t="n">
        <v>263056</v>
      </c>
    </row>
    <row r="4" spans="1:3">
      <c r="A4" s="4" t="s">
        <v>460</v>
      </c>
      <c r="B4" s="5" t="n">
        <v>66050</v>
      </c>
    </row>
    <row r="5" spans="1:3">
      <c r="A5" s="4" t="s">
        <v>461</v>
      </c>
    </row>
    <row r="6" spans="1:3">
      <c r="A6" s="3" t="s">
        <v>458</v>
      </c>
    </row>
    <row r="7" spans="1:3">
      <c r="A7" s="4" t="s">
        <v>462</v>
      </c>
      <c r="B7" s="5" t="n">
        <v>54933</v>
      </c>
      <c r="C7" s="5" t="n">
        <v>51027</v>
      </c>
    </row>
    <row r="8" spans="1:3">
      <c r="A8" s="4" t="s">
        <v>47</v>
      </c>
      <c r="B8" s="5" t="n">
        <v>26276</v>
      </c>
      <c r="C8" s="5" t="n">
        <v>23566</v>
      </c>
    </row>
    <row r="9" spans="1:3">
      <c r="A9" s="4" t="s">
        <v>463</v>
      </c>
    </row>
    <row r="10" spans="1:3">
      <c r="A10" s="3" t="s">
        <v>458</v>
      </c>
    </row>
    <row r="11" spans="1:3">
      <c r="A11" s="4" t="s">
        <v>459</v>
      </c>
      <c r="B11" s="5" t="n">
        <v>255021</v>
      </c>
      <c r="C11" s="5" t="n">
        <v>263056</v>
      </c>
    </row>
    <row r="12" spans="1:3">
      <c r="A12" s="4" t="s">
        <v>460</v>
      </c>
      <c r="B12" s="5" t="n">
        <v>67148</v>
      </c>
      <c r="C12" s="5" t="n">
        <v>74654</v>
      </c>
    </row>
    <row r="13" spans="1:3">
      <c r="A13" s="4" t="s">
        <v>464</v>
      </c>
      <c r="B13" s="5" t="n">
        <v>4231</v>
      </c>
      <c r="C13" s="5" t="n">
        <v>3706</v>
      </c>
    </row>
    <row r="14" spans="1:3">
      <c r="A14" s="4" t="s">
        <v>40</v>
      </c>
      <c r="B14" s="5" t="n">
        <v>8467</v>
      </c>
      <c r="C14" s="5" t="n">
        <v>10871</v>
      </c>
    </row>
    <row r="15" spans="1:3">
      <c r="A15" s="3" t="s">
        <v>465</v>
      </c>
    </row>
    <row r="16" spans="1:3">
      <c r="A16" s="4" t="s">
        <v>56</v>
      </c>
      <c r="B16" s="5" t="n">
        <v>1871932</v>
      </c>
      <c r="C16" s="5" t="n">
        <v>1814632</v>
      </c>
    </row>
    <row r="17" spans="1:3">
      <c r="A17" s="4" t="s">
        <v>57</v>
      </c>
      <c r="B17" s="5" t="n">
        <v>42000</v>
      </c>
      <c r="C17" s="5" t="n">
        <v>40000</v>
      </c>
    </row>
    <row r="18" spans="1:3">
      <c r="A18" s="4" t="s">
        <v>466</v>
      </c>
    </row>
    <row r="19" spans="1:3">
      <c r="A19" s="3" t="s">
        <v>458</v>
      </c>
    </row>
    <row r="20" spans="1:3">
      <c r="A20" s="4" t="s">
        <v>42</v>
      </c>
      <c r="B20" s="5" t="n">
        <v>1695094</v>
      </c>
      <c r="C20" s="5" t="n">
        <v>1609141</v>
      </c>
    </row>
    <row r="21" spans="1:3">
      <c r="A21" s="4" t="s">
        <v>467</v>
      </c>
    </row>
    <row r="22" spans="1:3">
      <c r="A22" s="3" t="s">
        <v>458</v>
      </c>
    </row>
    <row r="23" spans="1:3">
      <c r="A23" s="4" t="s">
        <v>462</v>
      </c>
      <c r="B23" s="5" t="n">
        <v>54933</v>
      </c>
      <c r="C23" s="5" t="n">
        <v>51027</v>
      </c>
    </row>
    <row r="24" spans="1:3">
      <c r="A24" s="4" t="s">
        <v>47</v>
      </c>
      <c r="B24" s="5" t="n">
        <v>26276</v>
      </c>
      <c r="C24" s="5" t="n">
        <v>23566</v>
      </c>
    </row>
    <row r="25" spans="1:3">
      <c r="A25" s="4" t="s">
        <v>468</v>
      </c>
    </row>
    <row r="26" spans="1:3">
      <c r="A26" s="3" t="s">
        <v>458</v>
      </c>
    </row>
    <row r="27" spans="1:3">
      <c r="A27" s="4" t="s">
        <v>459</v>
      </c>
      <c r="B27" s="5" t="n">
        <v>255021</v>
      </c>
      <c r="C27" s="5" t="n">
        <v>263056</v>
      </c>
    </row>
    <row r="28" spans="1:3">
      <c r="A28" s="4" t="s">
        <v>460</v>
      </c>
      <c r="B28" s="5" t="n">
        <v>66050</v>
      </c>
      <c r="C28" s="5" t="n">
        <v>74301</v>
      </c>
    </row>
    <row r="29" spans="1:3">
      <c r="A29" s="4" t="s">
        <v>464</v>
      </c>
      <c r="B29" s="5" t="n">
        <v>4231</v>
      </c>
      <c r="C29" s="5" t="n">
        <v>3706</v>
      </c>
    </row>
    <row r="30" spans="1:3">
      <c r="A30" s="4" t="s">
        <v>40</v>
      </c>
      <c r="B30" s="5" t="n">
        <v>8467</v>
      </c>
      <c r="C30" s="5" t="n">
        <v>10871</v>
      </c>
    </row>
    <row r="31" spans="1:3">
      <c r="A31" s="3" t="s">
        <v>465</v>
      </c>
    </row>
    <row r="32" spans="1:3">
      <c r="A32" s="4" t="s">
        <v>56</v>
      </c>
      <c r="B32" s="5" t="n">
        <v>1580894</v>
      </c>
      <c r="C32" s="5" t="n">
        <v>1596966</v>
      </c>
    </row>
    <row r="33" spans="1:3">
      <c r="A33" s="4" t="s">
        <v>57</v>
      </c>
      <c r="B33" s="5" t="n">
        <v>42000</v>
      </c>
      <c r="C33" s="5" t="n">
        <v>40000</v>
      </c>
    </row>
    <row r="34" spans="1:3">
      <c r="A34" s="4" t="s">
        <v>469</v>
      </c>
    </row>
    <row r="35" spans="1:3">
      <c r="A35" s="3" t="s">
        <v>458</v>
      </c>
    </row>
    <row r="36" spans="1:3">
      <c r="A36" s="4" t="s">
        <v>42</v>
      </c>
      <c r="B36" s="7" t="n">
        <v>1692440</v>
      </c>
      <c r="C36" s="7" t="n">
        <v>1607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29</v>
      </c>
    </row>
    <row r="2" spans="1:3">
      <c r="A2" s="3" t="s">
        <v>471</v>
      </c>
    </row>
    <row r="3" spans="1:3">
      <c r="A3" s="4" t="s">
        <v>459</v>
      </c>
      <c r="B3" s="7" t="n">
        <v>255021</v>
      </c>
      <c r="C3" s="7" t="n">
        <v>263056</v>
      </c>
    </row>
    <row r="4" spans="1:3">
      <c r="A4" s="4" t="s">
        <v>472</v>
      </c>
    </row>
    <row r="5" spans="1:3">
      <c r="A5" s="3" t="s">
        <v>471</v>
      </c>
    </row>
    <row r="6" spans="1:3">
      <c r="A6" s="4" t="s">
        <v>459</v>
      </c>
      <c r="B6" s="5" t="n">
        <v>255021</v>
      </c>
      <c r="C6" s="5" t="n">
        <v>263056</v>
      </c>
    </row>
    <row r="7" spans="1:3">
      <c r="A7" s="4" t="s">
        <v>473</v>
      </c>
    </row>
    <row r="8" spans="1:3">
      <c r="A8" s="3" t="s">
        <v>471</v>
      </c>
    </row>
    <row r="9" spans="1:3">
      <c r="A9" s="4" t="s">
        <v>474</v>
      </c>
      <c r="B9" s="5" t="n">
        <v>1562</v>
      </c>
      <c r="C9" s="5" t="n">
        <v>1740</v>
      </c>
    </row>
    <row r="10" spans="1:3">
      <c r="A10" s="4" t="s">
        <v>475</v>
      </c>
    </row>
    <row r="11" spans="1:3">
      <c r="A11" s="3" t="s">
        <v>471</v>
      </c>
    </row>
    <row r="12" spans="1:3">
      <c r="A12" s="4" t="s">
        <v>459</v>
      </c>
      <c r="B12" s="5" t="n">
        <v>255021</v>
      </c>
      <c r="C12" s="5" t="n">
        <v>263056</v>
      </c>
    </row>
    <row r="13" spans="1:3">
      <c r="A13" s="4" t="s">
        <v>476</v>
      </c>
    </row>
    <row r="14" spans="1:3">
      <c r="A14" s="3" t="s">
        <v>471</v>
      </c>
    </row>
    <row r="15" spans="1:3">
      <c r="A15" s="4" t="s">
        <v>474</v>
      </c>
      <c r="B15" s="7" t="n">
        <v>1562</v>
      </c>
      <c r="C15" s="7" t="n">
        <v>17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77</v>
      </c>
      <c r="B1" s="2" t="s">
        <v>80</v>
      </c>
      <c r="D1" s="2" t="s">
        <v>1</v>
      </c>
    </row>
    <row r="2" spans="1:5">
      <c r="B2" s="2" t="s">
        <v>2</v>
      </c>
      <c r="C2" s="2" t="s">
        <v>81</v>
      </c>
      <c r="D2" s="2" t="s">
        <v>2</v>
      </c>
      <c r="E2" s="2" t="s">
        <v>81</v>
      </c>
    </row>
    <row r="3" spans="1:5">
      <c r="A3" s="3" t="s">
        <v>478</v>
      </c>
    </row>
    <row r="4" spans="1:5">
      <c r="A4" s="4" t="s">
        <v>106</v>
      </c>
      <c r="B4" s="7" t="n">
        <v>3288</v>
      </c>
      <c r="C4" s="7" t="n">
        <v>2697</v>
      </c>
      <c r="D4" s="7" t="n">
        <v>9127</v>
      </c>
      <c r="E4" s="7" t="n">
        <v>9021</v>
      </c>
    </row>
    <row r="5" spans="1:5">
      <c r="A5" s="4" t="s">
        <v>479</v>
      </c>
      <c r="B5" s="4" t="s">
        <v>480</v>
      </c>
      <c r="C5" s="4" t="s">
        <v>481</v>
      </c>
    </row>
    <row r="6" spans="1:5">
      <c r="A6" s="4" t="s">
        <v>482</v>
      </c>
      <c r="B6" s="4" t="s">
        <v>483</v>
      </c>
    </row>
    <row r="7" spans="1:5">
      <c r="A7" s="4" t="s">
        <v>484</v>
      </c>
    </row>
    <row r="8" spans="1:5">
      <c r="A8" s="3" t="s">
        <v>478</v>
      </c>
    </row>
    <row r="9" spans="1:5">
      <c r="A9" s="4" t="s">
        <v>485</v>
      </c>
      <c r="B9" s="4" t="s">
        <v>4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29</v>
      </c>
    </row>
    <row r="2" spans="1:3">
      <c r="A2" s="3" t="s">
        <v>199</v>
      </c>
    </row>
    <row r="3" spans="1:3">
      <c r="A3" s="4" t="s">
        <v>488</v>
      </c>
      <c r="B3" s="4" t="s">
        <v>489</v>
      </c>
      <c r="C3" s="4" t="s">
        <v>490</v>
      </c>
    </row>
    <row r="4" spans="1:3">
      <c r="A4" s="4" t="s">
        <v>491</v>
      </c>
      <c r="B4" s="9" t="n">
        <v>16.3</v>
      </c>
      <c r="C4" s="7" t="n">
        <v>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2</v>
      </c>
      <c r="B1" s="2" t="s">
        <v>493</v>
      </c>
      <c r="C1" s="2" t="s">
        <v>1</v>
      </c>
    </row>
    <row r="2" spans="1:4">
      <c r="B2" s="2" t="s">
        <v>494</v>
      </c>
      <c r="C2" s="2" t="s">
        <v>2</v>
      </c>
      <c r="D2" s="2" t="s">
        <v>81</v>
      </c>
    </row>
    <row r="3" spans="1:4">
      <c r="A3" s="3" t="s">
        <v>495</v>
      </c>
    </row>
    <row r="4" spans="1:4">
      <c r="A4" s="4" t="s">
        <v>496</v>
      </c>
      <c r="C4" s="5" t="n">
        <v>33382</v>
      </c>
    </row>
    <row r="5" spans="1:4">
      <c r="A5" s="4" t="s">
        <v>497</v>
      </c>
      <c r="C5" s="8" t="n">
        <v>32.31</v>
      </c>
    </row>
    <row r="6" spans="1:4">
      <c r="A6" s="4" t="s">
        <v>498</v>
      </c>
      <c r="C6" s="8" t="n">
        <v>3.58</v>
      </c>
    </row>
    <row r="7" spans="1:4">
      <c r="A7" s="4" t="s">
        <v>499</v>
      </c>
    </row>
    <row r="8" spans="1:4">
      <c r="A8" s="3" t="s">
        <v>495</v>
      </c>
    </row>
    <row r="9" spans="1:4">
      <c r="A9" s="4" t="s">
        <v>500</v>
      </c>
      <c r="C9" s="7" t="n">
        <v>683</v>
      </c>
      <c r="D9" s="7" t="n">
        <v>382</v>
      </c>
    </row>
    <row r="10" spans="1:4">
      <c r="A10" s="4" t="s">
        <v>501</v>
      </c>
    </row>
    <row r="11" spans="1:4">
      <c r="A11" s="3" t="s">
        <v>495</v>
      </c>
    </row>
    <row r="12" spans="1:4">
      <c r="A12" s="4" t="s">
        <v>502</v>
      </c>
      <c r="C12" s="5" t="n">
        <v>32128</v>
      </c>
    </row>
    <row r="13" spans="1:4">
      <c r="A13" s="4" t="s">
        <v>503</v>
      </c>
      <c r="C13" s="8" t="n">
        <v>31.03</v>
      </c>
    </row>
    <row r="14" spans="1:4">
      <c r="A14" s="4" t="s">
        <v>504</v>
      </c>
    </row>
    <row r="15" spans="1:4">
      <c r="A15" s="3" t="s">
        <v>495</v>
      </c>
    </row>
    <row r="16" spans="1:4">
      <c r="A16" s="4" t="s">
        <v>505</v>
      </c>
      <c r="B16" s="5" t="n">
        <v>800000</v>
      </c>
    </row>
    <row r="17" spans="1:4">
      <c r="A17" s="4" t="s">
        <v>506</v>
      </c>
    </row>
    <row r="18" spans="1:4">
      <c r="A18" s="3" t="s">
        <v>495</v>
      </c>
    </row>
    <row r="19" spans="1:4">
      <c r="A19" s="4" t="s">
        <v>507</v>
      </c>
      <c r="C19" s="4" t="s">
        <v>508</v>
      </c>
    </row>
    <row r="20" spans="1:4">
      <c r="A20" s="4" t="s">
        <v>509</v>
      </c>
    </row>
    <row r="21" spans="1:4">
      <c r="A21" s="3" t="s">
        <v>495</v>
      </c>
    </row>
    <row r="22" spans="1:4">
      <c r="A22" s="4" t="s">
        <v>507</v>
      </c>
      <c r="C22" s="4" t="s">
        <v>508</v>
      </c>
    </row>
    <row r="23" spans="1:4">
      <c r="A23" s="4" t="s">
        <v>510</v>
      </c>
    </row>
    <row r="24" spans="1:4">
      <c r="A24" s="3" t="s">
        <v>495</v>
      </c>
    </row>
    <row r="25" spans="1:4">
      <c r="A25" s="4" t="s">
        <v>511</v>
      </c>
      <c r="B25" s="4" t="s">
        <v>512</v>
      </c>
    </row>
    <row r="26" spans="1:4">
      <c r="A26" s="4" t="s">
        <v>513</v>
      </c>
    </row>
    <row r="27" spans="1:4">
      <c r="A27" s="3" t="s">
        <v>495</v>
      </c>
    </row>
    <row r="28" spans="1:4">
      <c r="A28" s="4" t="s">
        <v>507</v>
      </c>
      <c r="C28" s="4" t="s">
        <v>514</v>
      </c>
    </row>
    <row r="29" spans="1:4">
      <c r="A29" s="4" t="s">
        <v>515</v>
      </c>
    </row>
    <row r="30" spans="1:4">
      <c r="A30" s="3" t="s">
        <v>495</v>
      </c>
    </row>
    <row r="31" spans="1:4">
      <c r="A31" s="4" t="s">
        <v>507</v>
      </c>
      <c r="C31" s="4" t="s">
        <v>51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80</v>
      </c>
      <c r="D1" s="2" t="s">
        <v>1</v>
      </c>
    </row>
    <row r="2" spans="1:5">
      <c r="B2" s="2" t="s">
        <v>2</v>
      </c>
      <c r="C2" s="2" t="s">
        <v>81</v>
      </c>
      <c r="D2" s="2" t="s">
        <v>2</v>
      </c>
      <c r="E2" s="2" t="s">
        <v>81</v>
      </c>
    </row>
    <row r="3" spans="1:5">
      <c r="A3" s="3" t="s">
        <v>113</v>
      </c>
    </row>
    <row r="4" spans="1:5">
      <c r="A4" s="4" t="s">
        <v>107</v>
      </c>
      <c r="B4" s="7" t="n">
        <v>10483</v>
      </c>
      <c r="C4" s="7" t="n">
        <v>6238</v>
      </c>
      <c r="D4" s="7" t="n">
        <v>29954</v>
      </c>
      <c r="E4" s="7" t="n">
        <v>19253</v>
      </c>
    </row>
    <row r="5" spans="1:5">
      <c r="A5" s="3" t="s">
        <v>114</v>
      </c>
    </row>
    <row r="6" spans="1:5">
      <c r="A6" s="4" t="s">
        <v>115</v>
      </c>
      <c r="B6" s="5" t="n">
        <v>-1161</v>
      </c>
      <c r="C6" s="5" t="n">
        <v>349</v>
      </c>
      <c r="D6" s="5" t="n">
        <v>-4948</v>
      </c>
      <c r="E6" s="5" t="n">
        <v>787</v>
      </c>
    </row>
    <row r="7" spans="1:5">
      <c r="A7" s="4" t="s">
        <v>116</v>
      </c>
      <c r="B7" s="5" t="n">
        <v>290</v>
      </c>
      <c r="C7" s="5" t="n">
        <v>-133</v>
      </c>
      <c r="D7" s="5" t="n">
        <v>1237</v>
      </c>
      <c r="E7" s="5" t="n">
        <v>-301</v>
      </c>
    </row>
    <row r="8" spans="1:5">
      <c r="A8" s="4" t="s">
        <v>117</v>
      </c>
      <c r="B8" s="5" t="n">
        <v>-871</v>
      </c>
      <c r="C8" s="5" t="n">
        <v>216</v>
      </c>
      <c r="D8" s="5" t="n">
        <v>-3711</v>
      </c>
      <c r="E8" s="5" t="n">
        <v>486</v>
      </c>
    </row>
    <row r="9" spans="1:5">
      <c r="A9" s="4" t="s">
        <v>118</v>
      </c>
      <c r="B9" s="7" t="n">
        <v>9612</v>
      </c>
      <c r="C9" s="7" t="n">
        <v>6454</v>
      </c>
      <c r="D9" s="7" t="n">
        <v>26243</v>
      </c>
      <c r="E9" s="7" t="n">
        <v>197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3" t="s">
        <v>205</v>
      </c>
    </row>
    <row r="4" spans="1:2">
      <c r="A4" s="4" t="s">
        <v>518</v>
      </c>
      <c r="B4" s="7" t="n">
        <v>3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18"/>
    <col customWidth="1" max="6" min="6" width="46"/>
  </cols>
  <sheetData>
    <row r="1" spans="1:6">
      <c r="A1" s="1" t="s">
        <v>119</v>
      </c>
      <c r="B1" s="2" t="s">
        <v>120</v>
      </c>
      <c r="C1" s="2" t="s">
        <v>121</v>
      </c>
      <c r="D1" s="2" t="s">
        <v>122</v>
      </c>
      <c r="E1" s="2" t="s">
        <v>123</v>
      </c>
      <c r="F1" s="2" t="s">
        <v>124</v>
      </c>
    </row>
    <row r="2" spans="1:6">
      <c r="A2" s="4" t="s">
        <v>125</v>
      </c>
      <c r="B2" s="7" t="n">
        <v>228517</v>
      </c>
      <c r="C2" s="7" t="n">
        <v>178</v>
      </c>
      <c r="D2" s="7" t="n">
        <v>68657</v>
      </c>
      <c r="E2" s="7" t="n">
        <v>160692</v>
      </c>
      <c r="F2" s="7" t="n">
        <v>-1010</v>
      </c>
    </row>
    <row r="3" spans="1:6">
      <c r="A3" s="4" t="s">
        <v>126</v>
      </c>
      <c r="C3" s="5" t="n">
        <v>17819538</v>
      </c>
    </row>
    <row r="4" spans="1:6">
      <c r="A4" s="4" t="s">
        <v>127</v>
      </c>
      <c r="B4" s="5" t="n">
        <v>19739</v>
      </c>
      <c r="E4" s="5" t="n">
        <v>19253</v>
      </c>
      <c r="F4" s="5" t="n">
        <v>486</v>
      </c>
    </row>
    <row r="5" spans="1:6">
      <c r="A5" s="4" t="s">
        <v>128</v>
      </c>
      <c r="B5" s="5" t="n">
        <v>-4483</v>
      </c>
      <c r="E5" s="5" t="n">
        <v>-4483</v>
      </c>
    </row>
    <row r="6" spans="1:6">
      <c r="A6" s="4" t="s">
        <v>129</v>
      </c>
      <c r="B6" s="5" t="n">
        <v>382</v>
      </c>
      <c r="D6" s="5" t="n">
        <v>382</v>
      </c>
    </row>
    <row r="7" spans="1:6">
      <c r="A7" s="4" t="s">
        <v>130</v>
      </c>
      <c r="B7" s="5" t="n">
        <v>1270</v>
      </c>
      <c r="C7" s="7" t="n">
        <v>2</v>
      </c>
      <c r="D7" s="5" t="n">
        <v>1268</v>
      </c>
    </row>
    <row r="8" spans="1:6">
      <c r="A8" s="4" t="s">
        <v>131</v>
      </c>
      <c r="C8" s="5" t="n">
        <v>203113</v>
      </c>
    </row>
    <row r="9" spans="1:6">
      <c r="A9" s="4" t="s">
        <v>132</v>
      </c>
      <c r="B9" s="5" t="n">
        <v>245425</v>
      </c>
      <c r="C9" s="7" t="n">
        <v>180</v>
      </c>
      <c r="D9" s="5" t="n">
        <v>70307</v>
      </c>
      <c r="E9" s="5" t="n">
        <v>175462</v>
      </c>
      <c r="F9" s="5" t="n">
        <v>-524</v>
      </c>
    </row>
    <row r="10" spans="1:6">
      <c r="A10" s="4" t="s">
        <v>133</v>
      </c>
      <c r="C10" s="5" t="n">
        <v>18022651</v>
      </c>
    </row>
    <row r="11" spans="1:6">
      <c r="A11" s="4" t="s">
        <v>134</v>
      </c>
      <c r="B11" s="7" t="n">
        <v>257418</v>
      </c>
      <c r="C11" s="7" t="n">
        <v>185</v>
      </c>
      <c r="D11" s="5" t="n">
        <v>84532</v>
      </c>
      <c r="E11" s="5" t="n">
        <v>174804</v>
      </c>
      <c r="F11" s="5" t="n">
        <v>-2103</v>
      </c>
    </row>
    <row r="12" spans="1:6">
      <c r="A12" s="4" t="s">
        <v>135</v>
      </c>
      <c r="B12" s="5" t="n">
        <v>18511797</v>
      </c>
      <c r="C12" s="5" t="n">
        <v>18511797</v>
      </c>
    </row>
    <row r="13" spans="1:6">
      <c r="A13" s="4" t="s">
        <v>127</v>
      </c>
      <c r="B13" s="7" t="n">
        <v>26243</v>
      </c>
      <c r="E13" s="5" t="n">
        <v>29954</v>
      </c>
      <c r="F13" s="5" t="n">
        <v>-3711</v>
      </c>
    </row>
    <row r="14" spans="1:6">
      <c r="A14" s="4" t="s">
        <v>128</v>
      </c>
      <c r="B14" s="5" t="n">
        <v>-5597</v>
      </c>
      <c r="E14" s="5" t="n">
        <v>-5597</v>
      </c>
    </row>
    <row r="15" spans="1:6">
      <c r="A15" s="4" t="s">
        <v>129</v>
      </c>
      <c r="B15" s="5" t="n">
        <v>683</v>
      </c>
      <c r="D15" s="5" t="n">
        <v>683</v>
      </c>
    </row>
    <row r="16" spans="1:6">
      <c r="A16" s="4" t="s">
        <v>130</v>
      </c>
      <c r="B16" s="5" t="n">
        <v>885</v>
      </c>
      <c r="C16" s="7" t="n">
        <v>2</v>
      </c>
      <c r="D16" s="5" t="n">
        <v>883</v>
      </c>
    </row>
    <row r="17" spans="1:6">
      <c r="A17" s="4" t="s">
        <v>131</v>
      </c>
      <c r="C17" s="5" t="n">
        <v>207699</v>
      </c>
    </row>
    <row r="18" spans="1:6">
      <c r="A18" s="4" t="s">
        <v>136</v>
      </c>
      <c r="B18" s="7" t="n">
        <v>279632</v>
      </c>
      <c r="C18" s="7" t="n">
        <v>187</v>
      </c>
      <c r="D18" s="7" t="n">
        <v>86098</v>
      </c>
      <c r="E18" s="7" t="n">
        <v>199161</v>
      </c>
      <c r="F18" s="7" t="n">
        <v>-5814</v>
      </c>
    </row>
    <row r="19" spans="1:6">
      <c r="A19" s="4" t="s">
        <v>137</v>
      </c>
      <c r="B19" s="5" t="n">
        <v>18719496</v>
      </c>
      <c r="C19" s="5" t="n">
        <v>187194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1</v>
      </c>
    </row>
    <row r="3" spans="1:3">
      <c r="A3" s="3" t="s">
        <v>139</v>
      </c>
    </row>
    <row r="4" spans="1:3">
      <c r="A4" s="4" t="s">
        <v>140</v>
      </c>
      <c r="B4" s="8" t="n">
        <v>0.3</v>
      </c>
      <c r="C4" s="8" t="n">
        <v>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1</v>
      </c>
    </row>
    <row r="3" spans="1:3">
      <c r="A3" s="3" t="s">
        <v>142</v>
      </c>
    </row>
    <row r="4" spans="1:3">
      <c r="A4" s="4" t="s">
        <v>107</v>
      </c>
      <c r="B4" s="7" t="n">
        <v>29954</v>
      </c>
      <c r="C4" s="7" t="n">
        <v>19253</v>
      </c>
    </row>
    <row r="5" spans="1:3">
      <c r="A5" s="3" t="s">
        <v>143</v>
      </c>
    </row>
    <row r="6" spans="1:3">
      <c r="A6" s="4" t="s">
        <v>88</v>
      </c>
      <c r="B6" s="5" t="n">
        <v>5450</v>
      </c>
      <c r="C6" s="5" t="n">
        <v>2000</v>
      </c>
    </row>
    <row r="7" spans="1:3">
      <c r="A7" s="4" t="s">
        <v>144</v>
      </c>
      <c r="B7" s="5" t="n">
        <v>2401</v>
      </c>
      <c r="C7" s="5" t="n">
        <v>1926</v>
      </c>
    </row>
    <row r="8" spans="1:3">
      <c r="A8" s="4" t="s">
        <v>145</v>
      </c>
      <c r="B8" s="5" t="n">
        <v>-1160</v>
      </c>
      <c r="C8" s="5" t="n">
        <v>-736</v>
      </c>
    </row>
    <row r="9" spans="1:3">
      <c r="A9" s="4" t="s">
        <v>146</v>
      </c>
      <c r="B9" s="5" t="n">
        <v>1991</v>
      </c>
      <c r="C9" s="5" t="n">
        <v>2188</v>
      </c>
    </row>
    <row r="10" spans="1:3">
      <c r="A10" s="4" t="s">
        <v>147</v>
      </c>
      <c r="B10" s="5" t="n">
        <v>-460</v>
      </c>
      <c r="C10" s="5" t="n">
        <v>-382</v>
      </c>
    </row>
    <row r="11" spans="1:3">
      <c r="A11" s="4" t="s">
        <v>129</v>
      </c>
      <c r="B11" s="5" t="n">
        <v>683</v>
      </c>
      <c r="C11" s="5" t="n">
        <v>382</v>
      </c>
    </row>
    <row r="12" spans="1:3">
      <c r="A12" s="4" t="s">
        <v>148</v>
      </c>
      <c r="B12" s="5" t="n">
        <v>-3099</v>
      </c>
      <c r="C12" s="5" t="n">
        <v>-4061</v>
      </c>
    </row>
    <row r="13" spans="1:3">
      <c r="A13" s="4" t="s">
        <v>149</v>
      </c>
      <c r="B13" s="5" t="n">
        <v>-162308</v>
      </c>
      <c r="C13" s="5" t="n">
        <v>-172397</v>
      </c>
    </row>
    <row r="14" spans="1:3">
      <c r="A14" s="4" t="s">
        <v>150</v>
      </c>
      <c r="B14" s="5" t="n">
        <v>167811</v>
      </c>
      <c r="C14" s="5" t="n">
        <v>186542</v>
      </c>
    </row>
    <row r="15" spans="1:3">
      <c r="A15" s="3" t="s">
        <v>151</v>
      </c>
    </row>
    <row r="16" spans="1:3">
      <c r="A16" s="4" t="s">
        <v>49</v>
      </c>
      <c r="B16" s="5" t="n">
        <v>-1172</v>
      </c>
      <c r="C16" s="5" t="n">
        <v>-629</v>
      </c>
    </row>
    <row r="17" spans="1:3">
      <c r="A17" s="4" t="s">
        <v>52</v>
      </c>
      <c r="B17" s="5" t="n">
        <v>-2546</v>
      </c>
      <c r="C17" s="5" t="n">
        <v>-1071</v>
      </c>
    </row>
    <row r="18" spans="1:3">
      <c r="A18" s="4" t="s">
        <v>58</v>
      </c>
      <c r="B18" s="5" t="n">
        <v>71</v>
      </c>
      <c r="C18" s="5" t="n">
        <v>-46</v>
      </c>
    </row>
    <row r="19" spans="1:3">
      <c r="A19" s="4" t="s">
        <v>59</v>
      </c>
      <c r="B19" s="5" t="n">
        <v>7739</v>
      </c>
      <c r="C19" s="5" t="n">
        <v>3612</v>
      </c>
    </row>
    <row r="20" spans="1:3">
      <c r="A20" s="4" t="s">
        <v>152</v>
      </c>
      <c r="B20" s="5" t="n">
        <v>45355</v>
      </c>
      <c r="C20" s="5" t="n">
        <v>36581</v>
      </c>
    </row>
    <row r="21" spans="1:3">
      <c r="A21" s="3" t="s">
        <v>153</v>
      </c>
    </row>
    <row r="22" spans="1:3">
      <c r="A22" s="4" t="s">
        <v>154</v>
      </c>
      <c r="B22" s="5" t="n">
        <v>-93643</v>
      </c>
      <c r="C22" s="5" t="n">
        <v>-97227</v>
      </c>
    </row>
    <row r="23" spans="1:3">
      <c r="A23" s="4" t="s">
        <v>155</v>
      </c>
      <c r="B23" s="5" t="n">
        <v>-30832</v>
      </c>
      <c r="C23" s="5" t="n">
        <v>-24599</v>
      </c>
    </row>
    <row r="24" spans="1:3">
      <c r="A24" s="4" t="s">
        <v>156</v>
      </c>
      <c r="C24" s="5" t="n">
        <v>-12198</v>
      </c>
    </row>
    <row r="25" spans="1:3">
      <c r="A25" s="4" t="s">
        <v>157</v>
      </c>
      <c r="B25" s="5" t="n">
        <v>32504</v>
      </c>
      <c r="C25" s="5" t="n">
        <v>132578</v>
      </c>
    </row>
    <row r="26" spans="1:3">
      <c r="A26" s="4" t="s">
        <v>158</v>
      </c>
      <c r="B26" s="5" t="n">
        <v>6930</v>
      </c>
      <c r="C26" s="5" t="n">
        <v>9323</v>
      </c>
    </row>
    <row r="27" spans="1:3">
      <c r="A27" s="4" t="s">
        <v>159</v>
      </c>
      <c r="B27" s="5" t="n">
        <v>-2250</v>
      </c>
    </row>
    <row r="28" spans="1:3">
      <c r="A28" s="4" t="s">
        <v>160</v>
      </c>
      <c r="B28" s="5" t="n">
        <v>-8659</v>
      </c>
      <c r="C28" s="5" t="n">
        <v>-6137</v>
      </c>
    </row>
    <row r="29" spans="1:3">
      <c r="A29" s="4" t="s">
        <v>161</v>
      </c>
      <c r="B29" s="5" t="n">
        <v>438</v>
      </c>
      <c r="C29" s="5" t="n">
        <v>270</v>
      </c>
    </row>
    <row r="30" spans="1:3">
      <c r="A30" s="4" t="s">
        <v>162</v>
      </c>
      <c r="B30" s="5" t="n">
        <v>-525</v>
      </c>
      <c r="C30" s="5" t="n">
        <v>-132</v>
      </c>
    </row>
    <row r="31" spans="1:3">
      <c r="A31" s="4" t="s">
        <v>163</v>
      </c>
      <c r="B31" s="5" t="n">
        <v>-96037</v>
      </c>
      <c r="C31" s="5" t="n">
        <v>1878</v>
      </c>
    </row>
    <row r="32" spans="1:3">
      <c r="A32" s="3" t="s">
        <v>164</v>
      </c>
    </row>
    <row r="33" spans="1:3">
      <c r="A33" s="4" t="s">
        <v>165</v>
      </c>
      <c r="B33" s="5" t="n">
        <v>57300</v>
      </c>
      <c r="C33" s="5" t="n">
        <v>103107</v>
      </c>
    </row>
    <row r="34" spans="1:3">
      <c r="A34" s="4" t="s">
        <v>166</v>
      </c>
      <c r="B34" s="5" t="n">
        <v>885</v>
      </c>
      <c r="C34" s="5" t="n">
        <v>1270</v>
      </c>
    </row>
    <row r="35" spans="1:3">
      <c r="A35" s="4" t="s">
        <v>167</v>
      </c>
      <c r="B35" s="5" t="n">
        <v>2000</v>
      </c>
      <c r="C35" s="5" t="n">
        <v>574</v>
      </c>
    </row>
    <row r="36" spans="1:3">
      <c r="A36" s="4" t="s">
        <v>168</v>
      </c>
      <c r="B36" s="5" t="n">
        <v>-5597</v>
      </c>
      <c r="C36" s="5" t="n">
        <v>-4483</v>
      </c>
    </row>
    <row r="37" spans="1:3">
      <c r="A37" s="4" t="s">
        <v>169</v>
      </c>
      <c r="B37" s="5" t="n">
        <v>54588</v>
      </c>
      <c r="C37" s="5" t="n">
        <v>100468</v>
      </c>
    </row>
    <row r="38" spans="1:3">
      <c r="A38" s="4" t="s">
        <v>170</v>
      </c>
      <c r="B38" s="5" t="n">
        <v>3906</v>
      </c>
      <c r="C38" s="5" t="n">
        <v>138927</v>
      </c>
    </row>
    <row r="39" spans="1:3">
      <c r="A39" s="4" t="s">
        <v>171</v>
      </c>
      <c r="B39" s="5" t="n">
        <v>51027</v>
      </c>
      <c r="C39" s="5" t="n">
        <v>67938</v>
      </c>
    </row>
    <row r="40" spans="1:3">
      <c r="A40" s="4" t="s">
        <v>172</v>
      </c>
      <c r="B40" s="5" t="n">
        <v>54933</v>
      </c>
      <c r="C40" s="5" t="n">
        <v>206865</v>
      </c>
    </row>
    <row r="41" spans="1:3">
      <c r="A41" s="3" t="s">
        <v>173</v>
      </c>
    </row>
    <row r="42" spans="1:3">
      <c r="A42" s="4" t="s">
        <v>174</v>
      </c>
      <c r="B42" s="5" t="n">
        <v>5119</v>
      </c>
      <c r="C42" s="5" t="n">
        <v>2315</v>
      </c>
    </row>
    <row r="43" spans="1:3">
      <c r="A43" s="4" t="s">
        <v>175</v>
      </c>
      <c r="B43" s="5" t="n">
        <v>11032</v>
      </c>
      <c r="C43" s="5" t="n">
        <v>10724</v>
      </c>
    </row>
    <row r="44" spans="1:3">
      <c r="A44" s="3" t="s">
        <v>176</v>
      </c>
    </row>
    <row r="45" spans="1:3">
      <c r="A45" s="4" t="s">
        <v>177</v>
      </c>
      <c r="B45" s="5" t="n">
        <v>2985</v>
      </c>
      <c r="C45" s="5" t="n">
        <v>425</v>
      </c>
    </row>
    <row r="46" spans="1:3">
      <c r="A46" s="4" t="s">
        <v>178</v>
      </c>
      <c r="B46" s="5" t="n">
        <v>-4948</v>
      </c>
      <c r="C46" s="7" t="n">
        <v>787</v>
      </c>
    </row>
    <row r="47" spans="1:3">
      <c r="A47" s="4" t="s">
        <v>179</v>
      </c>
      <c r="B47" s="7" t="n">
        <v>-3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3:47:27Z</dcterms:created>
  <dcterms:modified xmlns:dcterms="http://purl.org/dc/terms/" xmlns:xsi="http://www.w3.org/2001/XMLSchema-instance" xsi:type="dcterms:W3CDTF">2018-11-09T13:47:27Z</dcterms:modified>
</cp:coreProperties>
</file>